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basis of prese" sheetId="8" r:id="rId8"/>
    <s:sheet name="Asset acquisitions and disposit" sheetId="9" r:id="rId9"/>
    <s:sheet name="Real estate assets, net" sheetId="10" r:id="rId10"/>
    <s:sheet name="Mortgage loans" sheetId="11" r:id="rId11"/>
    <s:sheet name="Fair value of financial instrum" sheetId="12" r:id="rId12"/>
    <s:sheet name="Borrowings" sheetId="13" r:id="rId13"/>
    <s:sheet name="Commitments and contingencies" sheetId="14" r:id="rId14"/>
    <s:sheet name="Related-party transactions" sheetId="15" r:id="rId15"/>
    <s:sheet name="Share-based payments" sheetId="16" r:id="rId16"/>
    <s:sheet name="Derivatives" sheetId="17" r:id="rId17"/>
    <s:sheet name="Income taxes" sheetId="18" r:id="rId18"/>
    <s:sheet name="Earnings per share" sheetId="19" r:id="rId19"/>
    <s:sheet name="Segment information" sheetId="20" r:id="rId20"/>
    <s:sheet name="Subsequent Events" sheetId="21" r:id="rId21"/>
    <s:sheet name="Organization and basis of pre22" sheetId="22" r:id="rId22"/>
    <s:sheet name="Organization and basis of pre23" sheetId="23" r:id="rId23"/>
    <s:sheet name="Asset acquisitions and dispos24" sheetId="24" r:id="rId24"/>
    <s:sheet name="Mortgage loans (Tables)" sheetId="25" r:id="rId25"/>
    <s:sheet name="Fair value of financial instr26" sheetId="26" r:id="rId26"/>
    <s:sheet name="Borrowings (Tables)" sheetId="27" r:id="rId27"/>
    <s:sheet name="Related-party transactions (Tab" sheetId="28" r:id="rId28"/>
    <s:sheet name="Earnings per share (Tables)" sheetId="29" r:id="rId29"/>
    <s:sheet name="Organization and basis of pre30" sheetId="30" r:id="rId30"/>
    <s:sheet name="Organization and basis of pre31" sheetId="31" r:id="rId31"/>
    <s:sheet name="Asset acquisitions and dispos32" sheetId="32" r:id="rId32"/>
    <s:sheet name="Asset acquisitions and dispos33" sheetId="33" r:id="rId33"/>
    <s:sheet name="Asset acquisitions and dispos34" sheetId="34" r:id="rId34"/>
    <s:sheet name="Asset acquisitions and dispos35" sheetId="35" r:id="rId35"/>
    <s:sheet name="Real estate assets, net (Detail" sheetId="36" r:id="rId36"/>
    <s:sheet name="Mortgage loans - Narrative (Det" sheetId="37" r:id="rId37"/>
    <s:sheet name="Mortgage loans - Schedule of Lo" sheetId="38" r:id="rId38"/>
    <s:sheet name="Mortgage loans - Accretable Yie" sheetId="39" r:id="rId39"/>
    <s:sheet name="Fair value of financial instr40" sheetId="40" r:id="rId40"/>
    <s:sheet name="Fair value of financial instr41" sheetId="41" r:id="rId41"/>
    <s:sheet name="Fair value of financial instr42" sheetId="42" r:id="rId42"/>
    <s:sheet name="Borrowings - Repurchase agreeme" sheetId="43" r:id="rId43"/>
    <s:sheet name="Borrowings - Other secured debt" sheetId="44" r:id="rId44"/>
    <s:sheet name="Commitments and contingencies (" sheetId="45" r:id="rId45"/>
    <s:sheet name="Related-party transactions (Det" sheetId="46" r:id="rId46"/>
    <s:sheet name="Share-based payments (Details)" sheetId="47" r:id="rId47"/>
    <s:sheet name="Derivatives (Details)" sheetId="48" r:id="rId48"/>
    <s:sheet name="Income taxes (Details)" sheetId="49" r:id="rId49"/>
    <s:sheet name="Earnings per share (Details)" sheetId="50" r:id="rId50"/>
  </s:sheets>
  <s:definedNames/>
  <s:calcPr calcId="124519" calcMode="auto" fullCalcOnLoad="1"/>
</s:workbook>
</file>

<file path=xl/sharedStrings.xml><?xml version="1.0" encoding="utf-8"?>
<sst xmlns="http://schemas.openxmlformats.org/spreadsheetml/2006/main" uniqueCount="576">
  <si>
    <t>Document and entity information - shares</t>
  </si>
  <si>
    <t>9 Months Ended</t>
  </si>
  <si>
    <t>Sep. 30, 2016</t>
  </si>
  <si>
    <t>Oct. 28, 2016</t>
  </si>
  <si>
    <t>Document and Entity Information [Abstract]</t>
  </si>
  <si>
    <t>Entity registrant name</t>
  </si>
  <si>
    <t>Altisource Residential Corporation</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held for use:</t>
  </si>
  <si>
    <t>Land</t>
  </si>
  <si>
    <t>Rental residential properties (net of accumulated depreciation of $17,615 and $7,127, respectively)</t>
  </si>
  <si>
    <t>Real estate owned</t>
  </si>
  <si>
    <t>Total real estate held for use, net</t>
  </si>
  <si>
    <t>Real estate assets held for sale</t>
  </si>
  <si>
    <t>Mortgage loans at fair value</t>
  </si>
  <si>
    <t>Mortgage loans held for sale</t>
  </si>
  <si>
    <t>Cash and cash equivalents</t>
  </si>
  <si>
    <t>Restricted cash</t>
  </si>
  <si>
    <t>Accounts receivable, net</t>
  </si>
  <si>
    <t>Related party receivables</t>
  </si>
  <si>
    <t>Prepaid expenses and other assets</t>
  </si>
  <si>
    <t>Total assets</t>
  </si>
  <si>
    <t>Liabilities:</t>
  </si>
  <si>
    <t>Repurchase and loan agreements</t>
  </si>
  <si>
    <t>Other secured borrowings</t>
  </si>
  <si>
    <t>Accounts payable and accrued liabilities</t>
  </si>
  <si>
    <t>Related party payables</t>
  </si>
  <si>
    <t>Total liabilities</t>
  </si>
  <si>
    <t>Commitments and contingencies (Note 7)</t>
  </si>
  <si>
    <t xml:space="preserve"> </t>
  </si>
  <si>
    <t>Equity:</t>
  </si>
  <si>
    <t>Common stock, $0.01 par value, 200,000,000 authorized shares; 53,869,642 shares issued and outstanding as of September 30, 2016 and 55,581,005 shares issued and outstanding as of December 31, 2015</t>
  </si>
  <si>
    <t>Additional paid-in capital</t>
  </si>
  <si>
    <t>Accumulated deficit</t>
  </si>
  <si>
    <t>Total equity</t>
  </si>
  <si>
    <t>Total liabilities and equity</t>
  </si>
  <si>
    <t>Consolidated Balance Sheets (Parentheticals) - USD ($) $ in Thousands</t>
  </si>
  <si>
    <t>Statement of Financial Position [Abstract]</t>
  </si>
  <si>
    <t>Rental residential properties - accumulated depreciation</t>
  </si>
  <si>
    <t>Common stock, par value per share, in USD per share</t>
  </si>
  <si>
    <t>Common stock, shares authorized</t>
  </si>
  <si>
    <t>Common stock, shares issued</t>
  </si>
  <si>
    <t>Common stock, shares outstanding</t>
  </si>
  <si>
    <t>Consolidated Statements of Operations - USD ($) $ in Thousands</t>
  </si>
  <si>
    <t>3 Months Ended</t>
  </si>
  <si>
    <t>Sep. 30, 2015</t>
  </si>
  <si>
    <t>Revenues:</t>
  </si>
  <si>
    <t>Rental revenues</t>
  </si>
  <si>
    <t>Change in unrealized gain on mortgage loans</t>
  </si>
  <si>
    <t>Net realized gain on mortgage loans</t>
  </si>
  <si>
    <t>Net realized gain on mortgage loans held for sale</t>
  </si>
  <si>
    <t>Net realized gain on real estate</t>
  </si>
  <si>
    <t>Interest income</t>
  </si>
  <si>
    <t>Total revenues</t>
  </si>
  <si>
    <t>Expenses:</t>
  </si>
  <si>
    <t>Residential property operating expenses</t>
  </si>
  <si>
    <t>Real estate depreciation and amortization</t>
  </si>
  <si>
    <t>Acquisition fees and costs</t>
  </si>
  <si>
    <t>Selling costs and impairment</t>
  </si>
  <si>
    <t>Mortgage loan servicing costs</t>
  </si>
  <si>
    <t>Interest expense</t>
  </si>
  <si>
    <t>General and administrative</t>
  </si>
  <si>
    <t>Management fees</t>
  </si>
  <si>
    <t>Total expenses</t>
  </si>
  <si>
    <t>Other income (expense)</t>
  </si>
  <si>
    <t>(Loss) income before income taxes</t>
  </si>
  <si>
    <t>Income tax (benefit) expense</t>
  </si>
  <si>
    <t>Net (loss) income</t>
  </si>
  <si>
    <t>(Loss) earnings per share of common stock - basic:</t>
  </si>
  <si>
    <t>Loss (earnings) per basic share (usd per share)</t>
  </si>
  <si>
    <t>Weighted average common stock outstanding – basic (in shares)</t>
  </si>
  <si>
    <t>(Loss) earnings per share of common stock - diluted:</t>
  </si>
  <si>
    <t>Loss (earnings) per diluted share (usd per share)</t>
  </si>
  <si>
    <t>Weighted average common stock outstanding – diluted (in shares)</t>
  </si>
  <si>
    <t>Dividends declared per common share</t>
  </si>
  <si>
    <t>Consolidated Statements of Equity - USD ($) $ in Thousands</t>
  </si>
  <si>
    <t>Total</t>
  </si>
  <si>
    <t>Common Stock</t>
  </si>
  <si>
    <t>Retained earnings</t>
  </si>
  <si>
    <t>Beginning balance, shares at Dec. 31, 2014</t>
  </si>
  <si>
    <t>Beginning balance at Dec. 31, 2014</t>
  </si>
  <si>
    <t>Increase (Decrease) in Stockholders' Equity</t>
  </si>
  <si>
    <t>Issuance of common stock, shares</t>
  </si>
  <si>
    <t>Issuance of common stock, including stock option exercises</t>
  </si>
  <si>
    <t>Repurchased of common stock, shares</t>
  </si>
  <si>
    <t>Repurchases of common stock</t>
  </si>
  <si>
    <t>Dividends on common stock</t>
  </si>
  <si>
    <t>Share-based compensation</t>
  </si>
  <si>
    <t>Net (loss) income from consolidated statement of operations</t>
  </si>
  <si>
    <t>Ending balance, shares at Sep. 30, 2015</t>
  </si>
  <si>
    <t>Ending balance at Sep. 30, 2015</t>
  </si>
  <si>
    <t>Ending balance, shares at Dec. 31, 2015</t>
  </si>
  <si>
    <t>Ending balance at Dec. 31, 2015</t>
  </si>
  <si>
    <t>Ending balance, shares at Sep. 30, 2016</t>
  </si>
  <si>
    <t>Ending balance at Sep. 30, 2016</t>
  </si>
  <si>
    <t>Consolidated Statements of Equity (Parenthetical) - $ / shares</t>
  </si>
  <si>
    <t>Feb. 28, 2016</t>
  </si>
  <si>
    <t>Mar. 30, 2015</t>
  </si>
  <si>
    <t>Statement of Stockholders' Equity [Abstract]</t>
  </si>
  <si>
    <t>Dividends declared per common share (usd per share)</t>
  </si>
  <si>
    <t>Consolidated Statements of Cash Flows - USD ($) $ in Thousands</t>
  </si>
  <si>
    <t>Operating activities:</t>
  </si>
  <si>
    <t>Adjustments to reconcile net (loss) income to net cash used in operating activities:</t>
  </si>
  <si>
    <t>Accretion of interest on re-performing mortgage loans</t>
  </si>
  <si>
    <t>Amortization of deferred financing costs</t>
  </si>
  <si>
    <t>Changes in operating assets and liabilities:</t>
  </si>
  <si>
    <t>Deferred leasing costs</t>
  </si>
  <si>
    <t>Net cash used in operating activities</t>
  </si>
  <si>
    <t>Investing activities:</t>
  </si>
  <si>
    <t>Investment in real estate</t>
  </si>
  <si>
    <t>Investment in renovations</t>
  </si>
  <si>
    <t>Real estate tax advances</t>
  </si>
  <si>
    <t>Mortgage loan resolutions and dispositions</t>
  </si>
  <si>
    <t>Mortgage loan payments</t>
  </si>
  <si>
    <t>Disposition of real estate</t>
  </si>
  <si>
    <t>Investment in derivative financial instrument</t>
  </si>
  <si>
    <t>Disposition of preferred stock of affiliate</t>
  </si>
  <si>
    <t>Change in restricted cash</t>
  </si>
  <si>
    <t>Net cash provided by investing activities</t>
  </si>
  <si>
    <t>Financing activities:</t>
  </si>
  <si>
    <t>Payment of tax withholdings on exercise of stock options</t>
  </si>
  <si>
    <t>Proceeds from the issuance of other secured debt</t>
  </si>
  <si>
    <t>Repayments of other secured debt</t>
  </si>
  <si>
    <t>Proceeds from repurchase and loan agreements</t>
  </si>
  <si>
    <t>Repayments of repurchase and loan agreements</t>
  </si>
  <si>
    <t>Payment of deferred financing costs</t>
  </si>
  <si>
    <t>Net cash used in financing activities</t>
  </si>
  <si>
    <t>Net (decrease) increase in cash and cash equivalents</t>
  </si>
  <si>
    <t>Cash and cash equivalents as of beginning of the period</t>
  </si>
  <si>
    <t>Cash and cash equivalents as of end of the period</t>
  </si>
  <si>
    <t>Supplemental disclosure of cash flow information:</t>
  </si>
  <si>
    <t>Cash paid for interest</t>
  </si>
  <si>
    <t>Income taxes paid</t>
  </si>
  <si>
    <t>Seller financing of assets acquired</t>
  </si>
  <si>
    <t>Transfer of mortgage loans to real estate owned, net</t>
  </si>
  <si>
    <t>Transfer of mortgage loans at fair value to mortgage loans held for sale, net</t>
  </si>
  <si>
    <t>Changes in accrued capital expenditures</t>
  </si>
  <si>
    <t>Changes in receivables from mortgage loan resolutions and dispositions, payments and real estate tax advances to borrowers, net</t>
  </si>
  <si>
    <t>Changes in receivables from real estate owned dispositions</t>
  </si>
  <si>
    <t>Dividends declared but not paid</t>
  </si>
  <si>
    <t>Organization and basis of presentation</t>
  </si>
  <si>
    <t>Organization, Consolidation and Presentation of Financial Statements [Abstract]</t>
  </si>
  <si>
    <t>Organization and basis of presentation Altisource Residential Corporation is a Maryland real estate investment trust (“REIT”) focused on acquiring, owning and managing single-family rental (“SFR”) properties throughout the United States. On December 21, 2012, we became a stand-alone publicly traded company with an initial capital contribution of $100 million . We conduct substantially all of our activities through our wholly owned subsidiary, Altisource Residential, L.P. (“ARLP”), and its subsidiaries. We employ a diversified SFR property acquisition strategy that includes acquiring portfolios of SFR properties and purchasing SFR properties on a one-by-one basis from the Multiple Listing Service and alternative listing sources. Initially, our preferred acquisition strategy involved acquiring portfolios of sub-performing and non-performing mortgage loans (“NPLs”). However, as market conditions evolved and the acquisition of NPL pools became more competitive and higher-priced, we introduced the alternative SFR property acquisition strategies described above. In the third quarter of 2015, we commenced the disposition of certain NPLs and, as of September 30, 2016 , we had disposed of a substantial portion of our NPL portfolio. We are managed by Altisource Asset Management Corporation (“AAMC” or our “Manager”). We do not have any employees; therefore, AAMC provides us with dedicated personnel to administer our business and perform certain of our corporate governance functions. AAMC also provides portfolio management services in connection with our acquisition and management of single-family rental properties and the ongoing management of our residential mortgage loans and real estate owned (“REO”) properties. See Note 8 for a description of this related party relationship. We have property management contracts with two separate third-party service providers to provide to us, among other things, leasing and lease management, operations, maintenance, repair, property management and property disposition services in respect of our SFR and REO portfolios. We also have servicing agreements with two separate mortgage loan servicers for the remaining mortgage loans in our portfolio. Basis of presentation and use of estimates The accompanying unaudited interim consolidated financial statements have been prepared in accordance with accounting principles generally accepted in the United State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he unaudited interim consolidated financial statements and accompanying unaudit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on Form 10-Q as permitted by the Securities and Exchange Commission (“SEC”) rules and regulations. These consolidated financial statements should be read in conjunction with our annual consolidated financial statements included within our 2015 Annual Report on Form 10-K, which was filed with the SEC on February 29, 2016. Certain prior year amounts have been reclassified for consistency with the current period presentation, including acquisition fees and costs within our consolidated statement of operations. These reclassifications had no effect on the reported results of operations. Our financial statements include the accounts of our wholly owned subsidiaries as well as the variable interest entities (“VIEs”) of which we are the primary beneficiary. We eliminate intercompany accounts and transactions upon consolidation.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We reassess our involvement with VIEs on a quarterly basis. Changes in methodologies, assumptions and inputs in the determination of the primary beneficiary could have a material effect on the amounts presented within the consolidated financial statements. In certain instances, we hold both the power to direct the most significant activities of each VIE as well as an economic interest in the entity, and, as such, we are deemed to be the primary beneficiary or consolidator of the VIE. We have determined that our current and former securitization trusts, ARLP Securitization Trust, Series 2014-1 (“ARLP 2014-1”), ARLP Securitization Trust, Series 2014-2 (“ARLP 2014-2”) and ARLP Securitization Trust, Series 2015-1 (“ARLP 2015-1”), are VIEs of which we are the primary beneficiaries. See Note 6 for more information regarding our current and former securitization trusts. Repurchases of common stock During the first quarter of 2016, we determined that the 1,645,075 shares of common stock we repurchased during the last six months of 2015 should have been classified within the consolidated financial statements as of and for the year ended December 31, 2015 as a reduction to common stock, for the par amount of the common stock, and to additional paid-in capital, for the amount paid in excess of par, and that such repurchased shares should be included as shares unissued. We previously classified common shares repurchased as treasury stock. The accompanying consolidated balance sheet as of December 31, 2015 and the related balances within our consolidated statement of stockholders' equity for the nine months ended September 30, 2016 have been corrected to eliminate treasury stock of $25.0 million and reduce common stock and additional paid-in capital by an equivalent amount in the aggregate, resulting in no change in total equity as of December 31, 2015. The previously reported consolidated statements of operations and cash flows were not impacted. Deferred debt issuance costs In April 2015, the Financial Accounting Standards Board (“FASB”) issued Accounting Standards Update (“ASU”) 2015-03, Interest – Imputation of Interest (Subtopic 835-30) – Simplifying the Presentation of Debt Issuance Costs. ASU 2015-03 requires that debt issuance costs b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Our application of ASU 2015-03 represents a change in accounting principle and has been applied retrospectively, which resulted in i) a reclassification of the deferred debt issuance cost component of our deferred leasing and financing costs to repurchase and loan agreements and other secured borrowings and ii) a reclassification of deferred leasing costs component of our deferred leasing and financing costs to prepaid expenses and other assets in our consolidated balance sheets. The following table represents the effect of the reclassification prior period balances as a result of this adoption ($ in thousands): December 31, 2015 As Previously Reported Adjustments Current Presentation Assets: Deferred leasing and financing costs (1) $ 7,886 $ (7,886 ) $ — Prepaid expenses and other assets (1) 415 711 1,126 Liabilities: Repurchase and loan agreements 767,513 (4,144 ) 763,369 Other secured borrowings 505,630 (3,031 ) 502,599 ____________ (1) Upon adoption of ASU 2015-03, we reclassified our deferred leasing costs to prepaid expenses and other assets. Recently issued accounting standards In August 2016, the Financial Accounting Standards Board (“FASB”) issued Accounting Standards Update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We do not expect the impact of adopting this standard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We do not expect the impact of adopting this standard to have a material impact on our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do not expect the impact of adopting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are currently evaluating the impact of this ASU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We do not expect the impact of adopting this standard to have a material impa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are currently evaluating the impact of ASU 2014-09 on our consolidated financial statements.</t>
  </si>
  <si>
    <t>Asset acquisitions and dispositions</t>
  </si>
  <si>
    <t>Business Combinations [Abstract]</t>
  </si>
  <si>
    <t>Asset acquisitions and dispositions Real estate assets Acquisitions, including those accounted for as business combinations On September 30, 2016 , we acquired a portfolio of 4,262 single-family residential properties located in 14 states for an aggregate purchase price of $652.3 million in two separate seller-financed transactions. The properties were acquired from two separate investment funds sponsored by Amherst Holdings, LLC (“Amherst”), neither of which is a related party to us. In the first transaction, ARLP acquired 3,868 of the 4,262 properties through our entry into a Membership Interest Purchase and Sale Agreement (the “MIPA”) with MSR I, L.P. (“MSR I”). Pursuant to the MIPA, ARLP acquired from MSR I 100% of the membership interests of HOME SFR Equity Owner, LLC (“ HOME Equity ”), a newly formed special purpose entity and sole equity owner of HOME SFR Borrower, LLC (“ HOME Borrower ”), which owned the 3,868 single-family residential properties. Following the consummation of the transaction, HOME Equity and HOME Borrower became indirect, wholly owned subsidiaries of the Company. In the second transaction, ALRP entered into a Purchase and Sale Agreement (the “PSA”) with Firebird SFE I, LLC. Pursuant to the PSA, HOME Borrower , as assignee from ARLP, acquired the remaining 394 of the 4,262 properties. We refer to these acquisitions, collectively, as the “ HOME SFR Transaction .” We recognized acquisition fees and costs related to the HOME SFR Transaction of $3.9 million . The value of in-place leases was estimated at $9.8 million based upon the costs we would have incurred to lease the properties and is being amortized over the weighted average remaining life of the leases of approximately seven months as of date of the HOME SFR Transaction. We recognized $163 thousand in revenues and $59 thousand in earnings related to the HOME SFR Transaction in our consolidated statements of operations for the three and nine months ended September 30, 2016 . The preliminary allocation of the purchase price is based upon the estimated fair values of the assets acquired and is subject to change during the measurement period. The purchase price allocation is preliminary as we are in the process of finalizing the valuation. The following table sets forth the preliminary allocation of the estimated fair value of the assets acquired as well as the source of funds related to the HOME SFR Transaction ($ in thousands): Estimated fair value of assets acquired: Land $ 123,857 Rental residential properties 499,785 Real estate owned 18,895 Prepaid expenses and other assets (1) 9,809 Total preliminary allocation of purchase price $ 652,346 Source of funds: Cash on hand $ 163,087 Debt financing (Note 6) 489,259 Total purchase price $ 652,346 ________ (1) Represent estimated lease-in-place intangible asset. On March 30, 2016, we completed the acquisition of 590 single-family residential properties located in five states from an unrelated third party for an aggregate purchase price of approximately $64.8 million . We recognized acquisition fees and costs related to this portfolio acquisition of $0.6 million . The value of in-place leases was estimated at $0.7 million based upon the costs we would have incurred to lease the properties and is being amortized over the weighted average remaining life of the leases of seven months as of the acquisition date. On August 18, 2015, we completed our acquisition of 1,314 single-family rental properties located in the Atlanta, Georgia market from an unrelated third party for an aggregate purchase price of approximately $111.4 million . We recognized acquisition fees and costs related to this portfolio acquisition of $0.6 million . The value of in-place leases was estimated at $1.6 million based upon the costs we would have incurred to lease the properties and was amortized over the weighted average remaining life of the leases of seven months as of the acquisition date. During the three and nine months ended September 30, 2016 , we acquired 238 and 642 residential properties, respectively, under our one-by-one acquisition program for an aggregate purchase price of $24.6 million and $64.7 million , respectively. During the three and nine months ended September 30, 2015 , we acquired 10 residential properties under our one-by-one acquisition program for an aggregate purchase price of $1.1 million . Supplemental pro forma financial information (unaudited) The following supplemental pro forma financial information summarizes our results of operations as if the HOME SFR Transaction occurred on January 1, 2015 as follows ($ in thousands, except per share amounts): Three months ended September 30, Nine months ended September 30, 2016 2015 2016 2015 Unaudited pro forma revenues $ 18,711 $ 70,905 $ 86,021 $ 257,908 Unaudited pro forma net loss $ (59,717 ) $ (10,611 ) $ (173,562 ) $ (2,317 ) Loss per basic common share $ (1.10 ) $ (0.19 ) $ (3.17 ) $ (0.04 ) Weighted average common stock outstanding - diluted 54,178,129 57,056,625 54,722,828 57,154,734 Loss per diluted common share $ (1.10 ) $ (0.19 ) $ (3.17 ) $ (0.04 ) Weighted average common stock outstanding - diluted 54,178,129 57,056,625 54,722,828 57,154,734 The following table presents the adjustments included for each period ($ in thousands): Three months ended September 30, Nine months ended September 30, 2016 2015 2016 2015 Revenues from consolidated statement of operations $ 4,401 $ 58,523 $ 44,700 $ 223,957 Add: historical revenues of acquired properties not reflected in consolidated statement of operations 14,310 12,382 41,321 33,951 Unaudited pro forma revenues $ 18,711 $ 70,905 $ 86,021 $ 257,908 Net (loss) income from consolidated statement of operations $ (57,638 ) $ (5,363 ) $ (166,824 ) $ 20,153 Plus: historical net income of acquired properties not reflected in consolidated statement of operations 8,416 7,597 25,566 20,157 Less: pro forma depreciation and amortization (5,157 ) (6,558 ) (15,472 ) (25,281 ) Less: pro forma interest expense (4,737 ) (4,737 ) (14,212 ) (14,212 ) Less: pro forma management fees (601 ) (1,550 ) (2,620 ) (3,134 ) Unaudited pro forma net loss $ (59,717 ) $ (10,611 ) $ (173,562 ) $ (2,317 ) The supplement pro forma financial information for all periods presented was adjusted to reflect real estate depreciation and amortization on the acquired properties and related intangible assets, interest expense on the related financing facility and incremental management fees that would have been incurred under the asset management agreement. The supplemental pro forma financial information is for informational purposes only and is not necessarily indicative of the actual results of operations that would have been achieved if the acquisition had taken place on January 1, 2015, nor does it purport to represent or be indicative of the results of operations for future periods. Dispositions During the three and nine months ended September 30, 2016 , we sold 604 and 2,200 residential properties, respectively, and recorded $26.3 million and $94.8 million , respectively, of net realized gains on real estate. During the three and nine months ended September 30, 2015 , we sold 357 and 932 residential properties, respectively, and recorded $13.9 million and $36.9 million , respectively, of net realized gains on real estate. Mortgage loan assets Resolutions During the three and nine months ended September 30, 2016 , we resolved 109 and 400 mortgage loans, respectively, primarily through short sales, refinancing and foreclosure sales. In connection with these resolutions, we recorded $9.4 million and $30.3 million , respectively, of net realized gains on mortgage loans. During the three and nine months ended September 30, 2015 , we resolved 145 and 565 mortgage loans, respectively, primarily through short sales, refinancing and foreclosure sales. In addition, we sold 137 loans that had transitioned to re-performing status from prior non-performing loan acquisitions to a third party purchaser during June 2015. In connection with these resolutions and disposals, we recorded $12.9 million and $47.5 million , respectively, of net realized gains on mortgage loans. Dispositions During the nine months ended September 30, 2016 , we sold 1,974 of our mortgage loans held for sale to third party purchasers. In connection with these sales, we recorded $50.2 million of net realized gains on mortgage loans held for sale. During June 2015, we sold 52 loans from the re-performing mortgage loans purchased in June 2014 to a third party purchaser. In connection with this sale, we recognized $0.3 million of net realized gains on mortgage loans held for sale. Transfers of mortgage loans to real estate owned During the three and nine months ended September 30, 2016 , we transferred an aggregate of 246 and 914 mortgage loans, respectively, to REO at an aggregate fair value based on BPOs of $49.5 million and $173.8 million , respectively. Such transfers occur when the foreclosure sale is complete. In connection with these transfers to REO, we recorded $10.7 million and $34.8 million , respectively, in change in unrealized gain on mortgage loans that resulted from marking the properties to their most current market value. During the three and nine months ended September 30, 2015 , we transferred an aggregate of 507 and 1,918 mortgage loans, respectively, to REO at an aggregate fair value based on BPOs of $90.7 million and $359.4 million , respectively. Such transfers occur when the foreclosure sale is complete. In connection with these transfers to REO, we recorded $17.0 million and $68.4 million , respectively, in change in unrealized gain on mortgage loans that resulted from marking the properties to their most current market value. Due diligence costs During the three and nine months ended September 30, 2016 , we recognized $1.3 million and $1.9 million , respectively, of due diligence costs, and we recognized a nominal amount and $0.4 million , respectively, of due diligence costs during the three and nine months ended September 30, 2015 . These due diligence costs are included in our consolidated statement of operations as acquisition fees and costs.</t>
  </si>
  <si>
    <t>Real estate assets, net</t>
  </si>
  <si>
    <t>Real Estate [Abstract]</t>
  </si>
  <si>
    <t>Real estate assets, net Real estate held for use As of September 30, 2016 , we had 9,892 single-family residential properties held for use. Of these properties, 7,079 had been leased, 587 were listed and ready for rent and 875 were in varying stages of renovation and unit turn status. With respect to the remaining 1,351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Once the redemption period expires, we immediately proceed to record a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If we determine that the REO property will not meet our rental profile, we list the property for sale, in certain instances after renovations are made to optimize the sale proceeds. As of December 31, 2015 , we had 4,933 single-family residential properties held for use. Of these properties, 2,118 had been leased, 264 were listed and ready for rent and 350 were in various stages of renovation. With respect to the remaining 2,201 REO properties, we were in the process of determining whether these properties would meet our rental profile. 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the carrying amoun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We are not able to recover any such impairments should the estimated fair value subsequently improve. We generally estimate the fair value of assets held for use by using BPOs. In some instances, appraisal information may be available and is used in addition to BPOs. During the three and nine months ended September 30, 2016 , we recognized $1.2 million and $6.2 million , respectively, of impairment on real estate held for use. During the nine months ended September 30, 2015, we recognized no impairment on our real estate held for use. Real estate held for sale As of September 30, 2016 and December 31, 2015 , our real estate held for sale included 839 and 1,583 REO properties, respectively, having an aggregate carrying value of $169.8 million and $250.6 million , respectively. Management determined to divest these properties because they do not meet our residential rental property investment criteria. We record residential properties held for sale at the lower of the carrying amount or estimated fair value less costs to sell. The impairment loss, if any, is the amount by which the carrying amount exceeds the estimated fair value less costs to sell. In the event that the estimated fair value of impaired properties held for sale subsequently improves, we are able to recover impairments to the extent previously recognized. During the three and nine months ended September 30, 2016 , we recognized $7.2 million and $23.0 million , respectively, of impairment on our real estate held for sale. During the three and nine months ended September 30, 2015 , we recognized $3.6 million and $13.4 million , respectively, of impairment on our real estate held for sale.</t>
  </si>
  <si>
    <t>Mortgage loans</t>
  </si>
  <si>
    <t>Mortgage Loans on Real Estate [Abstract]</t>
  </si>
  <si>
    <t>Mortgage loans The following table sets forth our mortgage loans at fair value, the related unpaid principal balance and market value of underlying properties by delinquency status as of September 30, 2016 and December 31, 2015 ($ in thousands): Number of Loans Carrying Value Unpaid Principal Balance Market Value of Underlying Properties September 30, 2016 Current 761 $ 125,038 $ 161,706 $ 193,704 30 75 11,444 17,213 18,371 60 42 5,844 8,362 9,809 90 407 54,049 83,064 91,907 Foreclosure 2,432 431,929 608,258 620,472 Mortgage loans at fair value 3,717 $ 628,304 $ 878,603 $ 934,263 December 31, 2015 Current 730 $ 124,595 $ 165,645 $ 177,348 30 80 12,003 18,142 21,858 60 38 5,688 8,088 8,766 90 984 130,784 216,717 196,963 Foreclosure 3,907 687,464 946,962 917,671 Mortgage loans at fair value 5,739 $ 960,534 $ 1,355,554 $ 1,322,606 The following table sets forth the carrying value of our mortgage loans held for sale, the related unpaid principal balance and market value of underlying properties by delinquency status as of September 30, 2016 and December 31, 2015 ($ in thousands): Number of Loans Carrying Value Unpaid Principal Balance Market Value of Underlying Properties September 30, 2016 Current 13 $ 1,357 $ 1,985 $ 2,600 30 7 713 1,508 1,642 90 1 485 489 990 Foreclosure 10 1,483 1,998 2,212 Mortgage loans held for sale 31 $ 4,038 $ 5,980 $ 7,444 December 31, 2015 Current 58 $ 10,864 $ 13,466 $ 17,776 30 26 7,616 10,013 12,200 60 6 668 775 1,063 90 328 73,164 101,121 103,395 Foreclosure 879 225,024 314,991 330,573 Mortgage loans held for sale 1,297 $ 317,336 $ 440,366 $ 465,007 As of September 30, 2016 , our mortgage loans held for sale include our remaining re-performing residential mortgage loans that we initially acquired in June 2014. We determined to dispose of these mortgage loans in order to take advantage of attractive market pricing and because we do not expect them to be rental candidates. Re-performing residential mortgage loans For the three and nine months ended September 30, 2016 and 2015 , we recognized no provision for loan loss and no adjustments to the amount of the accretable yield for our re-performing residential mortgage loans. For the three and nine months ended September 30, 2016 , we accreted $35 thousand and $107 thousand , respectively, into interest income with respect to our re-performing loans. For the three and nine months ended September 30, 2015 , we accreted $112 thousand and $581 thousand into interest income with respect to our re-performing loans. At September 30, 2016 and December 31, 2015 , these re-performing loans had a UPB of $6.0 million and a carrying value of $4.0 million at each date. We included these loans in mortgage loans held for sale. The following table presents changes in the balance of the accretable yield for the periods indicated: Accretable Yield Nine months ended September 30, 2016 Nine months ended September 30, 2015 Balance at the beginning of the period $ 2,146 $ 7,640 Payments and other reductions, net — (3,285 ) Accretion (107 ) (581 ) Balance at the end of the period $ 2,039 $ 3,774</t>
  </si>
  <si>
    <t>Fair value of financial instruments</t>
  </si>
  <si>
    <t>Fair Value Disclosures [Abstract]</t>
  </si>
  <si>
    <t>Fair value of financial instruments The following table sets forth the fair value of financial assets and liabilities by level within the fair value hierarchy as of September 30, 2016 and December 31, 2015 ($ in thousands): Level 1 Level 2 Level 3 Quoted Prices in Active Markets Observable Inputs Other Than Level 1 Prices Unobservable Inputs September 30, 2016 Recurring basis (assets) Mortgage loans at fair value $ — $ — $ 628,304 Interest rate cap derivative (1) — 55 — Nonrecurring basis (assets) Real estate assets held for sale — — 169,841 Not recognized on consolidated balance sheets at fair value (assets) Mortgage loans held for sale — — 4,038 Not recognized on consolidated balance sheets at fair value (liabilities) Repurchase and loan agreements — 1,189,253 — Other secured borrowings — 157,950 —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nd loan agreements — 767,513 — Other secured borrowings — 502,268 — _____________ (1) We include the fair value of our interest rate cap derivative within prepaid expenses and other assets in our consolidated balance sheets. We have not transferred any assets from one level to another level during the three or nine months ended September 30, 2016 or during the year ended December 31, 2015 . The carrying values of our cash and cash equivalents, restricted cash, related party receivables, accounts payable and accrued liabilities and related party payables are equal to or approximate fair value. The fair values of mortgage loans at fair value and NPLs held for sale are estimated using our asset manager's proprietary discounted cash flow pricing model.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our interest rate cap derivative is estimated using a discounted cash flow analysis based on the contractual terms of the derivative. The fair value of the repurchase and loan agreements is estimated using the income approach based on credit spreads available to us currently in the market for similar floating rate debt. The fair value of other secured borrowings is estimated using observable market data. The following table sets forth the changes in our level 3 assets that are measured at fair value on a recurring basis ($ in thousands): Three months ended September 30, 2016 Three months ended September 30, 2015 Nine months ended September 30, 2016 Nine months ended September 30, 2015 Mortgage loans at fair value Beginning balance $ 707,445 $ 1,716,489 $ 960,534 $ 1,959,044 Change in unrealized gain on mortgage loans (8,086 ) 43,525 20,542 170,845 Net realized gain on mortgage loans 9,428 12,874 30,340 47,528 Transfers of mortgage loans at fair value to mortgage loans held for sale, net 1,914 (250,346 ) (101,201 ) (250,346 ) Mortgage loan resolutions and payments (34,967 ) (57,882 ) (119,794 ) (205,120 ) Real estate tax advances to borrowers 1,161 6,611 6,255 18,002 Transfer of mortgage loans to real estate owned, net (48,591 ) (90,696 ) (168,372 ) (359,378 ) Ending balance $ 628,304 $ 1,380,575 $ 628,304 $ 1,380,575 Change in unrealized gain on mortgage loans at fair value held at the end of the period $ (15,027 ) $ 13,022 $ (5,309 ) $ 93,874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the dates indicated: Input September 30, 2016 December 31, 2015 Equity discount rate 15.0% 15.0% Debt to asset ratio 65.0% 65.0% Cost of funds 3.5% over 1 month LIBOR 3.5% over 1 month LIBOR Annual change in home pricing index -15.2% to 16.9% 0.0% to 10.2% Loan resolution probabilities — modification 0% to 11.4% 0% to 44.7% Loan resolution probabilities — rental 0% to 100.0% 0% to 100.0% Loan resolution probabilities — liquidation 0% to 100.0% 0% to 100.0% Loan resolution timelines (in years) 0.1 - 5.5 0.1 - 5.6 Value of underlying properties $3,000 - $4,250,000 $3,000 - $4,500,000</t>
  </si>
  <si>
    <t>Borrowings</t>
  </si>
  <si>
    <t>Debt Disclosure [Abstract]</t>
  </si>
  <si>
    <t>Borrowings Repurchase and loan agreements Our operating partnership and certain of its Delaware statutory trust and/or limited liability company subsidiaries, as applicable, have entered into master repurchase agreements and loan agreements to finance the acquisition and ownership of single-family rental properties, other REO properties and mortgage loans in our portfolio. We have effective control of the assets associated with these agreements and therefore have concluded these are financing arrangements. As of September 30, 2016 , the weighted average annualized interest rate on borrowings under our repurchase and loan agreements was 3.72% , excluding amortization of deferred debt issuance costs. We had entered into three separate repurchase agreements and two loan agreements to finance the acquisition and ownership of single-family rental properties, other REO properties and mortgage loans. In March 2016, our repurchase agreement with Deutsche Bank (“DB”) expired pursuant to its terms and is no longer outstanding. Therefore, at September 30, 2016 , we were party to two repurchase agreements and two loan agreements. Below is a description of each agreement outstanding during the nine months ended September 30, 2016 : Repurchase Agreements • Credit Suisse (“CS”) is the lender on the repurchase agreement entered into on March 22, 2013, (the “CS repurchase agreement”) with an initial aggregate maximum borrowing capacity of $100.0 million . During 2014 and 2015, the CS repurchase agreement was amended on several occasions, ultimately increasing the aggregate maximum borrowing capacity to $275.0 million on December 31, 2015 with a maturity date of April 18, 2016. On March 31, 2016, we entered into an amended and restated repurchase agreement with CS that increased our aggregate borrowing capacity to $350.0 million , extended the maturity date to March 30, 2017 and removed the REO sublimit under the facility so that 100% of the financed assets can be REO properties. • DB was the lender on the repurchase agreement dated September 12, 2013 (the “DB repurchase agreement”). During March 2016, upon expiration of the DB repurchase agreement in accordance with its terms, we repaid the remaining balance of the DB repurchase agreement and transferred the collateral to our other existing facilities. • Wells Fargo (“Wells”) is the lender under the repurchase agreement dated September 23, 2013 (the “Wells repurchase agreement”) with an initial aggregate maximum borrowing capacity of $200.0 million . Throughout 2013, 2014 and 2015, the Wells repurchase agreement was amended on several occasions, ultimately increasing the aggregate maximum borrowing capacity to $750.0 million with a maturity date of September 27, 2017. Loan Agreements • Nomura Corporate Funding Americas, LLC (“Nomura”) is the lender under a loan agreement dated April 10, 2015 (the “Nomura loan agreement”) with an initial aggregate maximum funding capacity of $100.0 million . The Nomura loan agreement was amended during 2015, ultimately increasing the maximum funding capacity to $200.0 million on December 31, 2015 with a maturity date of April 8, 2016. On April 7, 2016, we entered into an amended and restated loan and security agreement with Nomura that increased our aggregate borrowing capacity to $250.0 million and extended the termination date to April 16, 2017. • In connection with the seller financing related to the HOME SFR Transaction, on September 30, 2016, we entered into a loan agreement (the “Original MSR loan agreement”) between HOME Borrower, the sellers (collectively, the “Lenders”) and MSR Lender LLC, as agent. Pursuant to the Original MSR loan agreement, HOME Borrower borrowed approximately $489.3 million from the Lenders (the “MSR Loan”). Effective October 14, 2016, the Original MSR loan agreement was assigned to MSR Lender, LLC (“MSR Lender”) and, in connection with MSR Lender’s securitization of the MSR Loan, we and MSR Lender amended and restated the Original MSR loan agreement (the “A&amp;R MSR loan agreement”) to match the terms of the bonds in MSR Lender's securitization of the MSR Loan. The aggregate amount of the MSR Loan and the aggregate interest rate of the MSR Loan remained unchanged from the Original Loan Agreement. The MSR Loan is a floating rate loan, composed of eight floating rate components, interest on each of which is computed monthly based on one-month LIBOR plus a fixed component spread. The initial maturity date of the MSR Loan is November 9, 2018 (the “Initial Maturity Date”). HOME Borrower has the option to extend the MSR Loan beyond the Initial Maturity Date for three successive one-year terms to an ultimate maturity date of November 9, 2021, provided, among other things, that there is no event of default under the A&amp;R MSR loan agreement on each maturity date. The MSR Loan is secured by the membership interests of HOME Borrower and the properties and other assets of HOME Borrower. Following all of the amendments described above, the maximum aggregate funding available to us under these repurchase and loan agreements as of September 30, 2016 was $1.8 billion , subject to certain sublimits, eligibility requirements and conditions precedent to each funding. As of September 30, 2016 , an aggregate of $1.2 billion was outstanding under our repurchase and loan agreements. Each of the CS repurchase agreement, the Wells repurchase and the Nomura loan agreement are fully guaranteed by us. The following table sets forth data with respect to our repurchase and loan agreements as of September 30, 2016 and December 31, 2015 ($ in thousands): Maximum Borrowing Capacity Book Value of Collateral Amount Outstanding Amount of Available Funding September 30, 2016 CS repurchase agreement due March 30, 2017 $ 350,000 $ 337,268 $ 211,382 $ 138,618 Wells repurchase agreement due September 27, 2017 750,000 621,699 334,726 415,274 Nomura loan agreement due April 16, 2017 250,000 230,765 153,886 96,114 Original MSR loan agreement due November 15, 2018 489,259 642,537 489,259 — Less: deferred debt issuance costs — — (6,576 ) — $ 1,839,259 $ 1,832,269 $ 1,182,677 $ 650,006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Less: deferred debt issuance costs — — (4,144 ) — $ 1,279,944 $ 1,378,900 $ 763,369 $ 512,431 Terms and covenants related to our repurchase agreements Under the terms of our two remaining repurchase agreements, as collateral for the funds drawn thereunder, subject to certain conditions, our operating partnership and/or an intervening limited liability company subsidiary will sell to the applicable lender equity interests in the Delaware statutory trust subsidiary that owns the applicable underlying mortgage assets on our behalf, or the trust will directly sell such underlying mortgage or REO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or REO asset we finance under the repurchase agreements is based on a percentage of the market value of the mortgage or REO asset and, in the case of mortgage assets, may depend on its delinquency status. With respect to funds drawn under the repurchase agreements, our applicable subsidiary is required to pay the lender interest based on LIBOR or at the lender’s cost of funds plus a spread calculated based on the type of applicable assets collateralizing the funding, as well as certain other customary fees, administrative costs and expenses to maintain and administer the repurchase agreements. We do not collateralize any of our repurchase facilities with cash. Pursuant to the CS repurchase agreement, we are entitled to collateralize a portion of the facility with securities. As of September 30, 2016 , approximately $21.0 million of the amount outstanding under the CS repurchase agreement was collateralized by $34.0 million of the Class A-2 Notes issued and retained by us in connection with the securitization completed in July 2015 by ARLP 2015-1. Each of the repurchase agreements require us to maintain various financial and other covenants, including maintaining a minimum adjusted tangible net worth, a maximum ratio of indebtedness to adjusted tangible net worth and specified levels of unrestricted cash. In addition, both of the repurchase agreements contain customary events of default. Terms and covenants related to the Nomura loan agreement Under the terms of the Nomura loan agreement, subject to certain conditions, Nomura may advance funds to us from time to time, with such advances collateralized by single-family rental properties and other REO properties. The advances paid under the Nomura loan agreement with respect to the applicable properties from time to time will be based on a percentage of the market value of the properties. Under the terms of the Nomura loan agreement, we are required to pay interest based on the one-month LIBOR plus a spread and certain other customary fees, administrative costs and expenses in connection with Nomura's structuring, management and ongoing administration of the facility. The Nomura loan agreement requires us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REO properties then subject thereto. Terms and covenants related to the A&amp;R MSR loan agreement Under the terms of the A&amp;R MSR loan agreement, the MSR Loan is a floating rate loan, composed of eight floating rate components, interest on each of which is computed monthly based on one-month LIBOR plus a fixed component spread. The MSR Loan is non-recourse to us and is secured by a lien on the membership interests of HOME Borrower and the acquired properties and other assets of HOME Borrower . The assets of HOME Borrower are the primary source of repayment and interest on the MSR Loan, thereby making the cash proceeds received by HOME Borrower of rent payments and any sales of the acquired properties the primary sources of the payment of interest and principal by HOME Borrower to MSR Lender. The A&amp;R MSR loan agreement requires that HOME Borrower comply with various affirmative and negative covenants that are customary for loans of this type, including limitations on indebtedness HOME Borrower can incur, limitations on sales and dispositions of the MSR Properties and various restrictions on the use of cash generated by the operations of the MSR Properties while the MSR Loan is outstanding. We have limited indemnification obligations for wrongful acts taken by HOME Equity and HOME Borrower in connection with the secured collateral. Even though the MSR Loan is non-recourse to us and all of our subsidiaries other than HOME Equity and HOME Borrower , we have agreed to limited bad act indemnification obligations to the MSR Lender for the payment of (i) certain losses arising out of certain bad or wrongful acts of HOME Equity and HOME Borrower with respect to the MSR Loan and (ii) the principal amount of the MSR Loan and all other obligations under the A&amp;R MSR loan agreement in the event we cause certain voluntary bankruptcy events of HOME Equity or HOME Borrower . Any of such liabilities could have a material adverse effect on our results of operations and/or financial condition. We are currently in compliance with the covenants and other requirements with respect to the repurchase and loan agreements. We monitor our lending partners’ ability to perform under the repurchase and loan agreements and have concluded there is currently no reason to doubt that they will continue to perform under the repurchase and loan agreements as contractually obligated. Other secured debt On June 29, 2015, we completed a securitization transaction in which ARLP 2015-1 issued $205.0 million in ARLP 2015-1 Class A Notes with a weighted coupon of approximately 4.01% and $60.0 million in ARLP 2015-1 Class M Notes. ARLP 2015-1 is a Delaware statutory trust that is wholly owned by our operating partnership with a federally chartered bank as its trustee. We retained $34.0 million of the ARLP 2015-1 Class A Notes and all of the ARLP 2015-1 Class M Notes. No interest will be paid on any ARLP 2015-1 Class M Notes while any ARLP 2015-1 Class A Notes remain outstanding. The ARLP 2015-1 Class A Notes and ARLP 2015-1 Class M Notes are non-recourse to us and are secured solely by the NPLs and REO properties of ARLP 2015-1 but not by any of our other assets. The assets of ARLP 2015-1 are the only source of repayment and interest on the ARLP 2015-1 Class A Notes and the ARLP 2015-1 Class M Notes, thereby making the cash proceeds received by ARLP 2015-1 of loan payments, loan liquidations, loan sales and sales of converted REO properties the sole sources of the payment of interest and principal by ARLP 2015-1 to the bond holders. The ARLP 2015-1 Class A Notes and the ARLP 2015-1 Class M Notes mature on May 25, 2055 and May 25, 2044, respectively, and we do not guarantee any of the obligations of ARLP 2015-1 under the terms of the indenture governing the notes or otherwise. As of September 30, 2016 , the book value of the underlying securitized assets held by ARLP 2015-1 was $267.0 million . On November 25, 2014, we completed a securitization transaction in which ARLP 2014-2 issued $270.8 million in ARLP 2014-2 Class A Notes with a weighted yield of approximately 3.85% and $234.0 million in ARLP 2014-2 Class M Notes. We repaid the notes issued under ARLP 2014-2 and terminated the securitization in March 2016. On September 25, 2014, we completed a securitization transaction in which ARLP 2014-1 issued $150.0 million in ARLP 2014-1 Class A Notes with a weighted yield of approximately 3.47% and $32.0 million in ARLP 2014-1 Class M Notes with a weighted yield of 4.25% . We repaid the notes issued under ARLP 2014-1 and terminated the securitization in March 2016. Following the repayment of the notes issued under the ARLP 2014-1 and 2014-2 securitizations during the first quarter of 2016, only the ARLP 2015-1 securitization remained in effect. The following table sets forth data with respect to these notes as of September 30, 2016 and December 31, 2015 ($ in thousands): Interest Rate Amount Outstanding September 30, 2016 ARLP Securitization Trust, Series 2015-1 ARLP 2015-1 Class A Notes due May 25, 2055 (1) 4.01 % $ 191,950 ARLP 2015-1 Class M Notes due May 25, 2044 — % 60,000 Intercompany eliminations Elimination of ARLP 2015-1 Class A Notes due to ARNS, Inc. (34,000 ) Elimination of ARLP 2015-1 Class M Notes due to ARLP (60,000 ) Less: deferred debt issuance costs (964 ) $ 156,986 December 31, 2015 ARLP Securitization Trust, Series 2014-1 ARLP 2014-1 Class A Notes (2) 3.47 % $ 136,404 ARLP 2014-1 Class M Notes (2) 4.25 % 32,000 ARLP Securitization Trust, Series 2014-2 ARLP 2014-2 Class A Notes (2) 3.63 % 244,935 ARLP 2014-2 Class M Notes (2) — % 234,010 ARLP Securitization Trust, Series 2015-1 ARLP 2015-1 Class A Notes due May 25, 2055 (1)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Less: deferred debt issuance costs (3,031 ) $ 502,599 _____________ (1) The expected redemption date for the Class A Notes ranges from June 25, 2018 to June 25, 2019. (2) Repaid during March 2016.</t>
  </si>
  <si>
    <t>Commitments and contingencies</t>
  </si>
  <si>
    <t>Commitments and Contingencies Disclosure [Abstract]</t>
  </si>
  <si>
    <t>Commitments and contingencies Litigation, claims and assessments From time to time, we may be involved in various claims and legal actions arising in the ordinary course of business. Set forth below is a summary of legal proceedings to which we are a party during 2016 : Martin v. Altisource Residential Corporation et al. On March 27, 2015, a putative shareholder class action complaint was filed in the United States District Court of the Virgin Islands by a purported shareholder of the Company under the caption Martin v. Altisource Residential Corporation, et al. , 15-cv-00024. The action names as defendants the Company, Mr. Erbey and certain officers and a former officer of the Company and alleges that the defendants violated federal securities laws by, among other things, making materially false statements and/or failing to disclose material information to the Company's shareholders regarding the Company's relationship and transactions with AAMC,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hareholders. The action seeks, among other things, an award of monetary damages to the putative class in an unspecified amount and an award of attorney’s and other fees and expenses.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s filed opposition papers on May 20, 2016, and the defendants filed a reply brief in support of the motion to dismiss the amended complaint on July 11, 2016. We believe the complaint is without merit and intend to vigorously defend the action. At this time, we are not able to predict the ultimate outcome of this matter, nor can we estimate the range of possible loss, if any. Sokolowski v. Erbey, et al. On December 24, 2014, a shareholder derivative action was filed in the United States District Court for the Southern District of Florida by a purported shareholder of Ocwen. The action named the directors of Ocwen as defendants and alleged, among other things, various breaches of fiduciary duties by the directors of Ocwen. On February 11, 2015, plaintiff filed an amended complaint naming the directors of Ocwen as defendants and also naming the Company, AAMC, Altisource and Home Loan Servicing Solutions, Ltd. as alleged aiders and abettors of the purported breaches of fiduciary duties. The amended complaint alleges that the directors of Ocwen breached their fiduciary duties by, 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 injury to its 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The plaintiff seeks, among other things, an order requiring the defendants to repay to Ocwen unspecified amounts by which Ocwen has been damaged or will be damaged, an award of an unspecified amount of exemplary damages, changes to Ocwen's corporate governance and an award of attorneys’ and other fees and expenses. On April 13, 2015, nominal defendant Ocwen and defendants Mr. Erbey and Mr. Faris filed a motion to stay the action. On July 16, 2015, we filed a motion to dismiss all claims against us in the action, based upon, among other arguments, lack of personal jurisdiction and failure to state a claim. Co-defendant AAMC filed a similar motion to dismiss the complaint as to all claims asserted against it. On December 8, 2015, the court granted AAMC’s and our motions to dismiss for lack of personal jurisdiction with leave to amend the jurisdiction allegations no later than January 4, 2016. On December 15, 2015, Hutt v. Erbey, et al. , Case No. 15-cv-81709-WPD, was transferred to the Southern District of Florida from the Northern District of Georgia. That same day, a third related derivative action, Lowinger v. Erbey, et al. , Case No. 15-cv-62628-WPD, was also filed in the Southern District of Florida. The court then requested that the parties file a response stating their positions as to whether the actions should be consolidated. On December 29, 2015, we filed a response stating that we took no position on the issue of consolidation, so long as our defenses were fully reserved should plaintiff Sokolowski seek to file an amended complaint. Neither plaintiff Sokolowski nor plaintiff Hutt opposed consolidation in their responses. On December 30, 2015, the court issued an order that, among other things, extended the deadline for plaintiff Sokolowski to file its amended complaint to cure the jurisdictional defects as to AAMC and us until January 13, 2016. On January 8, 2016, the court issued an order consolidating the three related actions. On February 2, 2016, Plaintiffs Sokolowski and Lowinger filed competing motions for appointment of lead counsel in the consolidated action. These motions were fully briefed on February 5, 2016. Subsequently, on February 17, 2016, the court issued an order appointing Sokolowski’s counsel as lead counsel with Lowinger’s and Hutt’s counsel serving on the executive committee of the plaintiffs. It also ordered that a consolidated complaint in the matter shall be filed no later than March 8, 2016. On March 8, 2016, the plaintiffs filed a consolidated certified shareholder derivative complaint (the “Consolidated Complaint”) in the action. On March 11, the Special Litigation Committee of Ocwen sought additional time beyond the March 31, 2016 originally anticipated completion date to analyze the Consolidated Complaint. On March 22, 2016, the parties filed a joint consent motion for entry of an order amending the briefing schedule regarding the Consolidated Complaint. On March 23, 2016, the court entered a scheduling order requiring defendants to file their motions to dismiss on or before May 13, 2016, plaintiffs to file a response to any such motion on or before June 17, 2016 and defendants to file any reply briefs on or before July 15, 2016. On May 13, 2016, we filed a motion to dismiss the Sokolowski action as to us. Subsequently, plaintiffs sought and received an extension to file their opposition to the defendants' motions to dismiss to August 19, 2016, and a further extension to September 29, 2016. On September 13, 2016, plaintiffs, Ocwen, Mr. Erbey, Mr. Faris, and Mr. Britti requested that the court transfer the case to Magistrate Judge Snow in order to assist with settlement negotiations. The court granted the request, and counsel for plaintiffs and Ocwen appeared before Magistrate Judge Snow on October 13, 2016 for a settlement conference. At the conference, plaintiffs and Ocwen reached an agreement in principle to resolve certain claims, which Ocwen has publicly disclosed it believes will be covered in full by its applicable insurance coverage. Based on our understanding of the settlement terms, we believe the settlement agreement will include our release from any and all liability in the matter. Plaintiffs filed a Settlement Term Sheet under seal on October 18, 2016. The Stipulation of Settlement is due on or before November 18, 2016. A Final Approval Hearing will be held on January 18, 2017. We believe the complaint against us is without merit. At this time, until the settlement agreement is finalized and approved, we are not able to predict the ultimate outcome of this matter, nor can we estimate the range of possible loss, if any. Moncavage v. Faris, et al. In March, 2015, a shareholder derivative action was filed in the Circuit Court for the Fifteenth Judicial Circuit in and for Palm Beach County, Florida by a purported shareholder of Ocwen under the caption Moncavage v. Ronald Faris, et al. , Case No. 2015-CA-03244 (MB-AD). The action named certain officers and directors of Ocwen as defendants and alleged, among other things, various breaches of fiduciary duties by these individual defendants. The action also named Altisource, Home Loan Servicing Solutions, Ltd. and us as alleged aiders and abettors of the purported breaches of fiduciary duties. The allegations of wrongdoing contained in the Moncavage action are similar to the allegations in the Sokolowski action updated above. On July 13, 2015, the plaintiff and we jointly filed a stipulation of an extension of time to respond to the pending motions to stay the action that had been filed by Ocwen and the individual defendants. On November 9, 2015, the court granted Ocwen’s motion to stay the action in its entirety for a period of 180 days . We believe the claims against us in the matter are without merit. At this time, we are not able to predict the ultimate outcome of this matter, nor can we estimate the range of possible loss, if any. Management does not believe that we have incurred an estimable, probable or material loss by reason of any of the above actions. Amendment and Waiver Agreement with Altisource Solutions In connection with the HOME SFR Transaction and to enable Main Street Renewal LLC (“MSR”) to be property manager for the acquired properties, we and Altisource Solutions S.à r.l. (“Altisource Solutions”), a wholly owned subsidiary of Altisource Portfolio Solutions S.A. (“ASPS”), entered into an Amendment and Waiver Agreement (the “Amendment and Waiver Agreement”) to amend the Master Services Agreement (the “MSA”) between Altisource Solutions and us, dated December 21, 2012, under which Altisource Solutions is the exclusive provider of leasing and property management services to the us. Pursuant to the Amendment and Waiver Agreement, we obtained a waiver of the exclusivity requirements under the MSA for the acquired properties. Additionally, the Amendment and Waiver Agreement permits us to utilize the property management services of MSR in connection with up to approximately 3,000 additional properties if we acquire such additional properties from an investment fund or other entity affiliated with Amherst in one or more transactions prior to June 30, 2017. The Amendment and Waiver Agreement also amended the MSA to require us or any surviving entity to pay a $60 million liquidation fee to Altisource Solutions if (i) we sell, liquidate or dispose of 50% or more of our SFR portfolio managed by Altisource Solutions over a rolling eighteen ( 18 ) month period without using the proceeds of such sales, liquidations or disposals to purchase additional SFR assets or if (ii) the surviving entity in a change of control does not assume the MSA with Altisource Solutions as property manager. The liquidation fee will not be required to be paid if we or any surviving entity terminate the MSA as a result of a material breach of the MSA by Altisource Solutions, for Altisource Solutions’ failure to meet certain specified performance standards or for certain other customary reasons.</t>
  </si>
  <si>
    <t>Related-party transactions</t>
  </si>
  <si>
    <t>Related Party Transactions [Abstract]</t>
  </si>
  <si>
    <t>Related party transactions</t>
  </si>
  <si>
    <t>Related-party transactions New asset management agreement with AAMC On March 31, 2015, we entered into a new asset management agreement (the “New AMA”) with AAMC. The New AMA, which became effective on April 1, 2015, provides for a new management fee structure, which replaces the incentive fee structure under the original asset management agreement (the “Original AMA”) as follows: • Base Management Fee . AAMC is entitled to a quarterly Base Management Fee equal to 1.5% of the product of (i) our average invested capital (as defined in the New AMA) for the quarter multiplied by (ii) 0.25 , while we have fewer than 2,500 single family rental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depending on the 10 -year treasury rate). The Incentive Management Fee increases to 22.5% while we have between 2,500 and 4,499 Rental Properties and increases to 25% while we have 4,500 or more Rental Properties; and • Conversion Fee . AAMC is entitled to a quarterly conversion fee equal to 1.5% of the market value of the single-family homes leased by us for the first time during the quarter. We have the flexibility to pay up to 25% of the Incentive Management Fee to AAMC in shares of our common stock. Under the New AMA, AAMC will continue to serve as our exclusive asset manager for an initial term of 15 years from April 1, 2015, with two potential five -year extensions, subject to our achieving an average annual return on invested capital of at least 7.0% . Under the New AMA, we will not be required to reimburse AAMC for the allocable compensation and routine overhead expenses of its employees and staff, which will now be covered by the Base Management Fee described above. Only the compensation and benefits of the general counsel dedicated to us and certain other out-of-pocket expenses incurred by AAMC on our behalf will be reimbursed. Neither party is entitled to terminate the New AMA prior to the end of the initial term, or each renewal term, other than termination by (a) us and/or AAMC “for cause” for certain events such as a material breach of the New AMA and failure to cure such breach, (b) us for certain other reasons such as our failure to achieve a return on invested capital of at least 7.0% for two consecutive fiscal years after the third anniversary of the New AMA and (c) us in connection with certain change of control events. Summary of related-party transactions The following table presents our significant transactions with AAMC, which is a related party, for the periods indicated ($ in thousands): Three months ended September 30, 2016 Three months ended September 30, 2015 Nine months ended September 30, 2016 Nine months ended September 30, 2015 Base management fees (1) $ 4,208 $ 4,659 $ 12,838 $ 9,411 Conversion fees (1) 450 329 1,396 728 Management incentive fees (1) (2) — — — 14,900 Expense reimbursements (3) 196 — 553 750 Dividend income (4) — 1,518 — 1,518 Interest expense (5) — 242 — 563 Professional fee sharing for negotiation of New AMA — — — 2,000 ______________ (1) Included in management fees in the consolidated statements of operations. (2) Pursuant to the terms of the New AMA, the management incentive fees for the first quarter of 2015 were recalculated during the fourth quarter of 2015, and it was determined that $6.9 million was reimbursable by AAMC to us. (3) Included in general and administrative expenses in the consolidated statements of operations. (4) On October 17, 2013, we invested $18.0 million in the non-voting preferred stock of NewSource Reinsurance Company Ltd. (“NewSource”), an insurance and reinsurance company focused on real estate related insurance products in Bermuda and a wholly owned subsidiary of AAMC. On September 14, 2015, NewSource completed the repurchase of all of our shares of non-voting preferred stock for aggregate proceeds of $18.0 million , which was the aggregate par value of the shares being repurchased plus the payment of all accrued and unpaid cumulative dividends on such shares of preferred stock in the amount of $1.5 million . (5) Interest expense related to ARLP 2014-1 Class M Notes issued to NewSource. These Class M Notes were repurchased on September 14, 2015. No Incentive Management Fee under the New AMA was payable to AAMC during the three and nine months ended September 30, 2016 because our return on invested capital (as defined in the New AMA) for the six quarters covered by the New AMA was below the required hurdle rate. Under the New AMA, to the extent we have an aggregate shortfall in our return rate over the previous seven quarters, that aggregate return rate shortfall gets added to the normal quarterly 1.75% return hurdle for the next quarter before AAMC is entitled to an Incentive Management Fee. As of September 30, 2016 , the aggregate return shortfall from the prior six quarters under the New AMA was approximately 36.66% of invested capital. Therefore, we must achieve a 38.41% return on invested capital in the fourth quarter of 2016 before any Incentive Management Fee will be payable to AAMC. In future quarters, return on invested capital must exceed the required hurdle for the current quarter plus any carried-forward cumulative additional hurdle shortfall from the prior seven quarters before any Incentive Management Fee will be payable to AAMC.</t>
  </si>
  <si>
    <t>Share-based payments</t>
  </si>
  <si>
    <t>Disclosure of Compensation Related Costs, Share-based Payments [Abstract]</t>
  </si>
  <si>
    <t>Share-based payments The Altisource Residential Corporation 2016 Equity Incentive Plan (the “2016 Equity Incentive Plan”) was approved at the Annual Meeting of Stockholders on June 1, 2016. Beginning in July 2016, our non-management directors each will receive annual grants of restricted stock units issued under the 2016 Equity Incentive Plan. These restricted stock units are eligible for settlement in the number of shares of our common stock having a fair market value of $60 thousand on the date of grant. The restricted stock units are expected to vest on the earlier of the first anniversary of the date of grant or the next annual meeting of stockholders, with distribution mandatorily deferred for an additional 2 years thereafter until the third anniversary of grant (subject to earlier distribution or forfeiture upon the applicable director’s separation from the Board of Directors). The awards will be issued together with dividend equivalent rights. In respect of dividends paid to our stockholders prior to the vesting date, dividend equivalent rights are expected to accumulate and be paid in a lump sum in cash following the vesting date, contingent on the vesting of the underlying award. During any period thereafter when the award is vested but remains subject to settlement, dividend equivalent rights are expected to be paid in cash on the same timeline as underlying dividends are actually paid to our stockholders. The first annual grant of restricted stock units was made to our non-management directors on July 11, 2016 with respect to the 2016 to 2017 service year in an aggregate number of 26,520 shares of restricted stock with a weighted average grant date fair value of $9.05 per share. On August 9, 2016, an aggregate of 247,008 shares of restricted stock and 695,187 stock options were granted to certain employees of AAMC pursuant to the 2016 Equity Incentive Plan. The restricted stock and stock options had a weighted average grant date fair value of $10.04 per share and $1.91 per share, respectively. The restricted stock will vest in equal annual installments on each of the first three anniversaries of the grant date, subject to acceleration or forfeiture. The stock options will vest in three equal annual installments on the later of the anniversary of the option award and the date of the satisfaction of certain performance criteria, in each case, on the first, second and third anniversaries of the option award, subject to acceleration or forfeiture. The performance criteria is satisfied on the date on which the sum of (a) the average price per share for the consecutive 20 -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stock options shall expire. In addition to the above-described grants under the 2016 Equity Incentive Plan, during the nine months ended September 30, 2016 and pursuant to the 2013 Director Equity Plan, an aggregate of 1,232 shares of restricted stock were granted to a director who joined the Board on March 1, 2016 with a weighted average grant date fair value of $9.30 per share, and a former director forfeited 625 shares of restricted stock with a weighted average grant date fair value of $18.25 per share due to his departure from the Board on March 1, 2016. During the nine months ended September 30, 2015 , our directors were granted 9,924 shares of restricted stock with a weighted average grant date fair value of $18.25 per share.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As of September 30, 2016 , options to purchase an aggregate of 194,078 shares of our common stock were remaining under the Conversion Option Plan and Special Conversion Option Plan. We recorded $419 thousand and $493 thousand of compensation expense related to our share-based compensation programs for the three and nine months ended September 30, 2016 , respectively. As of September 30, 2016 and 2015 , we had $3.8 million and $0.1 million , respectively, of unrecognized share-based compensation cost remaining with an average remaining estimated term of 1.8 years and 0.7 years , respectively.</t>
  </si>
  <si>
    <t>Derivatives</t>
  </si>
  <si>
    <t>Derivative Instruments and Hedging Activities Disclosure [Abstract]</t>
  </si>
  <si>
    <t>Derivatives We may enter into derivative contracts from time to time in order to mitigate the risk associated with our variable rate debt. We do not enter into derivatives for investment purposes. Derivatives are carried at fair value within prepaid expenses and other assets in our consolidated balance sheet. Upon execution, we may or may not designate such derivatives as accounting hedges. On September 29, 2016, we entered into an interest rate cap to manage the economic risk of increases in the floating rate portion of the Original MSR loan agreement. The interest rate cap has a strike rate on the one-month LIBOR of 2.938% , a notional amount of $489.3 million and a termination date of November 15, 2018. At September 30, 2016, the interest rate cap had a fair value of $55 thousand . We did not designate the interest rate cap as an accounting hedge; therefore, changes in the fair value of the interest rate cap are recorded in other income or expense in our consolidated statement of operations. For the three and nine months ended September 30, 2016 , we recognized no changes in the fair value of the interest rate cap.</t>
  </si>
  <si>
    <t>Income taxes</t>
  </si>
  <si>
    <t>Income Tax Disclosure [Abstract]</t>
  </si>
  <si>
    <t>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Based on our estimated 2015 taxable income of $107.6 million , which consisted entirely of net capital gains, the aggregate minimum distribution to stockholders required to maintain our REIT status has been met for 2015 . Dividends declared per share of common stock aggregated $1.83 for the year ended December 31, 2015 , or $103.9 million . These distributions included a cash dividend paid on March 30, 2015 of $0.08 per share of common stock, or $4.6 million , which was intended to satisfy the requirement that a REIT must distribute at least 90% of its annual REIT taxable income to its stockholders and was treated as a 2014 distribution for REIT qualification purposes. The remaining taxable income with respect to 2015 was distributed through a dividend of $0.15 per share declared on February 28, 2016 and paid on March 17, 2016. Our consolidated financial statements include the operations of our taxable REIT subsidiary (“TRS”), which is subject to federal, state and local income taxes on its taxable income. From inception through September 30, 2016 , the TRS operated at a cumulative taxable loss, which resulted in our recording a deferred tax asset with a corresponding valuation allowance. We recorded state income tax expense on our consolidated operations for the three and nine months ended September 30, 2016 and 2015 . As a REIT, we may also be subject to federal taxes if we engage in certain types of transactions. As of September 30, 2016 and 2015 , we did not accrue interest or penalties associated with any unrecognized tax benefits. We recorded nominal state and local tax expense along with nominal penalties and interest on income and property for the three and nine months ended September 30, 2016 and 2015 . Our subsidiaries and we remain subject to tax examination for the period from inception to December 31, 2015 .</t>
  </si>
  <si>
    <t>Earnings per share</t>
  </si>
  <si>
    <t>Earnings Per Share [Abstract]</t>
  </si>
  <si>
    <t>Earnings per share The following table sets forth the components of diluted (loss) earnings per share (in thousands, except share and per share amounts): Three months ended September 30, 2016 Three months ended September 30, 2015 Nine months ended September 30, 2016 Nine months ended September 30, 2015 Numerator Net (loss) income $ (57,638 ) $ (5,363 ) $ (166,824 ) $ 20,153 Denominator Weighted average common stock outstanding – basic 54,178,129 57,056,625 54,722,828 57,154,734 Stock options using the treasury method — — — 192,870 Restricted stock — — — 3,410 Weighted average common stock outstanding – diluted 54,178,129 57,056,625 54,722,828 57,351,014 (Loss) earnings per basic common share $ (1.06 ) $ (0.09 ) $ (3.05 ) $ 0.35 (Loss) earnings per diluted common share $ (1.06 ) $ (0.09 ) $ (3.05 ) $ 0.35 We excluded the items presented below from the calculation of diluted earnings per share as they were antidilutive for the periods indicated: Three months ended September 30, 2016 Three months ended September 30, 2015 Nine months ended September 30, 2016 Nine months ended September 30, 2015 Denominator (in weighted-average shares) Stock options 151,755 215,773 154,828 — Restricted stock 35,671 9,924 15,545 — Effective April 1, 2015, we have the flexibility to pay up to 25% of the Incentive Management Fee to AAMC in shares of our common stock. Should we choose to do so, our earnings available to common stockholders would be diluted to the extent of such issuance. Because AAMC did not earn any Incentive Management Fees, no dilutive effect was recognized for the nine months ended September 30, 2016 .</t>
  </si>
  <si>
    <t>Segment information</t>
  </si>
  <si>
    <t>Segment Reporting [Abstract]</t>
  </si>
  <si>
    <t>Segment information Our primary business is the acquisition and ownership of single-family rental assets. Our primary sourcing strategy is to acquire these assets by purchasing single-family rental properties, either on an individual basis or in pools, or by the acquisition and resolution of NPLs. As a result, we operate in a single segment focused on the acquisition and ownership of rental residential properties.</t>
  </si>
  <si>
    <t>Subsequent Events</t>
  </si>
  <si>
    <t>Subsequent Events [Abstract]</t>
  </si>
  <si>
    <t>Subsequent events Management has evaluated the impact of all events subsequent to September 30, 2016 and through the issuance of these consolidated interim financial statements. We have determined that there were no subsequent events requiring adjustment or disclosure in the financial statements.</t>
  </si>
  <si>
    <t>Organization and basis of presentation (Policies)</t>
  </si>
  <si>
    <t>Basis of presentation and use of estimates</t>
  </si>
  <si>
    <t>The accompanying unaudited interim consolidated financial statements have been prepared in accordance with accounting principles generally accepted in the United State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The unaudited interim consolidated financial statements and accompanying unaudit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on Form 10-Q as permitted by the Securities and Exchange Commission (“SEC”) rules and regulations. These consolidated financial statements should be read in conjunction with our annual consolidated financial statements included within our 2015 Annual Report on Form 10-K, which was filed with the SEC on February 29, 2016. Certain prior year amounts have been reclassified for consistency with the current period presentation, including acquisition fees and costs within our consolidated statement of operations. These reclassifications had no effect on the reported results of operations. Our financial statements include the accounts of our wholly owned subsidiaries as well as the variable interest entities (“VIEs”) of which we are the primary beneficiary. We eliminate intercompany accounts and transactions upon consolidation.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We reassess our involvement with VIEs on a quarterly basis. Changes in methodologies, assumptions and inputs in the determination of the primary beneficiary could have a material effect on the amounts presented within the consolidated financial statements. In certain instances, we hold both the power to direct the most significant activities of each VIE as well as an economic interest in the entity, and, as such, we are deemed to be the primary beneficiary or consolidator of the VIE. We have determined that our current and former securitization trusts, ARLP Securitization Trust, Series 2014-1 (“ARLP 2014-1”), ARLP Securitization Trust, Series 2014-2 (“ARLP 2014-2”) and ARLP Securitization Trust, Series 2015-1 (“ARLP 2015-1”), are VIEs of which we are the primary beneficiaries. See Note 6 for more information regarding our current and former securitization trusts.</t>
  </si>
  <si>
    <t>During the first quarter of 2016, we determined that the 1,645,075 shares of common stock we repurchased during the last six months of 2015 should have been classified within the consolidated financial statements as of and for the year ended December 31, 2015 as a reduction to common stock, for the par amount of the common stock, and to additional paid-in capital, for the amount paid in excess of par, and that such repurchased shares should be included as shares unissued. We previously classified common shares repurchased as treasury stock. The accompanying consolidated balance sheet as of December 31, 2015 and the related balances within our consolidated statement of stockholders' equity for the nine months ended September 30, 2016 have been corrected to eliminate treasury stock of $25.0 million and reduce common stock and additional paid-in capital by an equivalent amount in the aggregate, resulting in no change in total equity as of December 31, 2015. The previously reported consolidated statements of operations and cash flows were not impacted.</t>
  </si>
  <si>
    <t>Deferred debt issuance costs</t>
  </si>
  <si>
    <t>In April 2015, the Financial Accounting Standards Board (“FASB”) issued Accounting Standards Update (“ASU”) 2015-03, Interest – Imputation of Interest (Subtopic 835-30) – Simplifying the Presentation of Debt Issuance Costs. ASU 2015-03 requires that debt issuance costs be presented on the balance sheet as a deduction from the carrying amount of the related debt liability instead of being presented as an asset. Debt disclosures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Our application of ASU 2015-03 represents a change in accounting principle and has been applied retrospectively, which resulted in i) a reclassification of the deferred debt issuance cost component of our deferred leasing and financing costs to repurchase and loan agreements and other secured borrowings and ii) a reclassification of deferred leasing costs component of our deferred leasing and financing costs to prepaid expenses and other assets in our consolidated balance sheets.</t>
  </si>
  <si>
    <t>Recently issued accounting standards</t>
  </si>
  <si>
    <t>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 standard is effective for fiscal years beginning after December 15, 2019. We do not expect the impact of adopting this standard to have a material impact on our consolidated financial statement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update standard is effective for interim and annual reporting periods beginning after December 15, 2016, although early adoption is permitted. We do not expect the impact of adopting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We are currently evaluating the impact of this ASU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We do not expect the impact of adopting this standard to have a material impa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are currently evaluating the impact of ASU 2014-09 on our consolidated financial statements.</t>
  </si>
  <si>
    <t>Organization and basis of presentation (Tables)</t>
  </si>
  <si>
    <t>Schedule of effect of change on the prior periods</t>
  </si>
  <si>
    <t>The following table represents the effect of the reclassification prior period balances as a result of this adoption ($ in thousands): December 31, 2015 As Previously Reported Adjustments Current Presentation Assets: Deferred leasing and financing costs (1) $ 7,886 $ (7,886 ) $ — Prepaid expenses and other assets (1) 415 711 1,126 Liabilities: Repurchase and loan agreements 767,513 (4,144 ) 763,369 Other secured borrowings 505,630 (3,031 ) 502,599 ____________ (1) Upon adoption of ASU 2015-03, we reclassified our deferred leasing costs to prepaid expenses and other assets.</t>
  </si>
  <si>
    <t>Asset acquisitions and dispositions (Tables)</t>
  </si>
  <si>
    <t>Schedule of Recognized Identified Assets Acquired and Liabilities Assumed</t>
  </si>
  <si>
    <t>The following table sets forth the preliminary allocation of the estimated fair value of the assets acquired as well as the source of funds related to the HOME SFR Transaction ($ in thousands): Estimated fair value of assets acquired: Land $ 123,857 Rental residential properties 499,785 Real estate owned 18,895 Prepaid expenses and other assets (1) 9,809 Total preliminary allocation of purchase price $ 652,346 Source of funds: Cash on hand $ 163,087 Debt financing (Note 6) 489,259 Total purchase price $ 652,346 ________ (1) Represent estimated lease-in-place intangible asset.</t>
  </si>
  <si>
    <t>Business Acquisition, Pro Forma Information</t>
  </si>
  <si>
    <t>The following supplemental pro forma financial information summarizes our results of operations as if the HOME SFR Transaction occurred on January 1, 2015 as follows ($ in thousands, except per share amounts): Three months ended September 30, Nine months ended September 30, 2016 2015 2016 2015 Unaudited pro forma revenues $ 18,711 $ 70,905 $ 86,021 $ 257,908 Unaudited pro forma net loss $ (59,717 ) $ (10,611 ) $ (173,562 ) $ (2,317 ) Loss per basic common share $ (1.10 ) $ (0.19 ) $ (3.17 ) $ (0.04 ) Weighted average common stock outstanding - diluted 54,178,129 57,056,625 54,722,828 57,154,734 Loss per diluted common share $ (1.10 ) $ (0.19 ) $ (3.17 ) $ (0.04 ) Weighted average common stock outstanding - diluted 54,178,129 57,056,625 54,722,828 57,154,734 The following table presents the adjustments included for each period ($ in thousands): Three months ended September 30, Nine months ended September 30, 2016 2015 2016 2015 Revenues from consolidated statement of operations $ 4,401 $ 58,523 $ 44,700 $ 223,957 Add: historical revenues of acquired properties not reflected in consolidated statement of operations 14,310 12,382 41,321 33,951 Unaudited pro forma revenues $ 18,711 $ 70,905 $ 86,021 $ 257,908 Net (loss) income from consolidated statement of operations $ (57,638 ) $ (5,363 ) $ (166,824 ) $ 20,153 Plus: historical net income of acquired properties not reflected in consolidated statement of operations 8,416 7,597 25,566 20,157 Less: pro forma depreciation and amortization (5,157 ) (6,558 ) (15,472 ) (25,281 ) Less: pro forma interest expense (4,737 ) (4,737 ) (14,212 ) (14,212 ) Less: pro forma management fees (601 ) (1,550 ) (2,620 ) (3,134 ) Unaudited pro forma net loss $ (59,717 ) $ (10,611 ) $ (173,562 ) $ (2,317 )</t>
  </si>
  <si>
    <t>Mortgage loans (Tables)</t>
  </si>
  <si>
    <t>Schedule of mortgage loans</t>
  </si>
  <si>
    <t>The following table sets forth our mortgage loans at fair value, the related unpaid principal balance and market value of underlying properties by delinquency status as of September 30, 2016 and December 31, 2015 ($ in thousands): Number of Loans Carrying Value Unpaid Principal Balance Market Value of Underlying Properties September 30, 2016 Current 761 $ 125,038 $ 161,706 $ 193,704 30 75 11,444 17,213 18,371 60 42 5,844 8,362 9,809 90 407 54,049 83,064 91,907 Foreclosure 2,432 431,929 608,258 620,472 Mortgage loans at fair value 3,717 $ 628,304 $ 878,603 $ 934,263 December 31, 2015 Current 730 $ 124,595 $ 165,645 $ 177,348 30 80 12,003 18,142 21,858 60 38 5,688 8,088 8,766 90 984 130,784 216,717 196,963 Foreclosure 3,907 687,464 946,962 917,671 Mortgage loans at fair value 5,739 $ 960,534 $ 1,355,554 $ 1,322,606 The following table sets forth the carrying value of our mortgage loans held for sale, the related unpaid principal balance and market value of underlying properties by delinquency status as of September 30, 2016 and December 31, 2015 ($ in thousands): Number of Loans Carrying Value Unpaid Principal Balance Market Value of Underlying Properties September 30, 2016 Current 13 $ 1,357 $ 1,985 $ 2,600 30 7 713 1,508 1,642 90 1 485 489 990 Foreclosure 10 1,483 1,998 2,212 Mortgage loans held for sale 31 $ 4,038 $ 5,980 $ 7,444 December 31, 2015 Current 58 $ 10,864 $ 13,466 $ 17,776 30 26 7,616 10,013 12,200 60 6 668 775 1,063 90 328 73,164 101,121 103,395 Foreclosure 879 225,024 314,991 330,573 Mortgage loans held for sale 1,297 $ 317,336 $ 440,366 $ 465,007</t>
  </si>
  <si>
    <t>Schedule of accretable yield</t>
  </si>
  <si>
    <t>The following table presents changes in the balance of the accretable yield for the periods indicated: Accretable Yield Nine months ended September 30, 2016 Nine months ended September 30, 2015 Balance at the beginning of the period $ 2,146 $ 7,640 Payments and other reductions, net — (3,285 ) Accretion (107 ) (581 ) Balance at the end of the period $ 2,039 $ 3,774</t>
  </si>
  <si>
    <t>Fair value of financial instruments (Tables)</t>
  </si>
  <si>
    <t>Fair value measurements, recurring and nonrecurring</t>
  </si>
  <si>
    <t>The following table sets forth the fair value of financial assets and liabilities by level within the fair value hierarchy as of September 30, 2016 and December 31, 2015 ($ in thousands): Level 1 Level 2 Level 3 Quoted Prices in Active Markets Observable Inputs Other Than Level 1 Prices Unobservable Inputs September 30, 2016 Recurring basis (assets) Mortgage loans at fair value $ — $ — $ 628,304 Interest rate cap derivative (1) — 55 — Nonrecurring basis (assets) Real estate assets held for sale — — 169,841 Not recognized on consolidated balance sheets at fair value (assets) Mortgage loans held for sale — — 4,038 Not recognized on consolidated balance sheets at fair value (liabilities) Repurchase and loan agreements — 1,189,253 — Other secured borrowings — 157,950 —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nd loan agreements — 767,513 — Other secured borrowings — 502,268 — _____________ (1) We include the fair value of our interest rate cap derivative within prepaid expenses and other assets in our consolidated balance sheets.</t>
  </si>
  <si>
    <t>Fair value, assets measured on recurring basis, reconciliation</t>
  </si>
  <si>
    <t>The following table sets forth the changes in our level 3 assets that are measured at fair value on a recurring basis ($ in thousands): Three months ended September 30, 2016 Three months ended September 30, 2015 Nine months ended September 30, 2016 Nine months ended September 30, 2015 Mortgage loans at fair value Beginning balance $ 707,445 $ 1,716,489 $ 960,534 $ 1,959,044 Change in unrealized gain on mortgage loans (8,086 ) 43,525 20,542 170,845 Net realized gain on mortgage loans 9,428 12,874 30,340 47,528 Transfers of mortgage loans at fair value to mortgage loans held for sale, net 1,914 (250,346 ) (101,201 ) (250,346 ) Mortgage loan resolutions and payments (34,967 ) (57,882 ) (119,794 ) (205,120 ) Real estate tax advances to borrowers 1,161 6,611 6,255 18,002 Transfer of mortgage loans to real estate owned, net (48,591 ) (90,696 ) (168,372 ) (359,378 ) Ending balance $ 628,304 $ 1,380,575 $ 628,304 $ 1,380,575 Change in unrealized gain on mortgage loans at fair value held at the end of the period $ (15,027 ) $ 13,022 $ (5,309 ) $ 93,874</t>
  </si>
  <si>
    <t>Fair value measurements, recurring and nonrecurring, unobservable inputs</t>
  </si>
  <si>
    <t>The following table sets forth quantitative information about the significant unobservable inputs used to measure the fair value of our mortgage loans as of the dates indicated: Input September 30, 2016 December 31, 2015 Equity discount rate 15.0% 15.0% Debt to asset ratio 65.0% 65.0% Cost of funds 3.5% over 1 month LIBOR 3.5% over 1 month LIBOR Annual change in home pricing index -15.2% to 16.9% 0.0% to 10.2% Loan resolution probabilities — modification 0% to 11.4% 0% to 44.7% Loan resolution probabilities — rental 0% to 100.0% 0% to 100.0% Loan resolution probabilities — liquidation 0% to 100.0% 0% to 100.0% Loan resolution timelines (in years) 0.1 - 5.5 0.1 - 5.6 Value of underlying properties $3,000 - $4,250,000 $3,000 - $4,500,000</t>
  </si>
  <si>
    <t>Borrowings (Tables)</t>
  </si>
  <si>
    <t>Schedule of repurchase agreements</t>
  </si>
  <si>
    <t>The following table sets forth data with respect to our repurchase and loan agreements as of September 30, 2016 and December 31, 2015 ($ in thousands): Maximum Borrowing Capacity Book Value of Collateral Amount Outstanding Amount of Available Funding September 30, 2016 CS repurchase agreement due March 30, 2017 $ 350,000 $ 337,268 $ 211,382 $ 138,618 Wells repurchase agreement due September 27, 2017 750,000 621,699 334,726 415,274 Nomura loan agreement due April 16, 2017 250,000 230,765 153,886 96,114 Original MSR loan agreement due November 15, 2018 489,259 642,537 489,259 — Less: deferred debt issuance costs — — (6,576 ) — $ 1,839,259 $ 1,832,269 $ 1,182,677 $ 650,006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Less: deferred debt issuance costs — — (4,144 ) — $ 1,279,944 $ 1,378,900 $ 763,369 $ 512,431</t>
  </si>
  <si>
    <t>Schedule of other secured debt</t>
  </si>
  <si>
    <t>Following the repayment of the notes issued under the ARLP 2014-1 and 2014-2 securitizations during the first quarter of 2016, only the ARLP 2015-1 securitization remained in effect. The following table sets forth data with respect to these notes as of September 30, 2016 and December 31, 2015 ($ in thousands): Interest Rate Amount Outstanding September 30, 2016 ARLP Securitization Trust, Series 2015-1 ARLP 2015-1 Class A Notes due May 25, 2055 (1) 4.01 % $ 191,950 ARLP 2015-1 Class M Notes due May 25, 2044 — % 60,000 Intercompany eliminations Elimination of ARLP 2015-1 Class A Notes due to ARNS, Inc. (34,000 ) Elimination of ARLP 2015-1 Class M Notes due to ARLP (60,000 ) Less: deferred debt issuance costs (964 ) $ 156,986 December 31, 2015 ARLP Securitization Trust, Series 2014-1 ARLP 2014-1 Class A Notes (2) 3.47 % $ 136,404 ARLP 2014-1 Class M Notes (2) 4.25 % 32,000 ARLP Securitization Trust, Series 2014-2 ARLP 2014-2 Class A Notes (2) 3.63 % 244,935 ARLP 2014-2 Class M Notes (2) — % 234,010 ARLP Securitization Trust, Series 2015-1 ARLP 2015-1 Class A Notes due May 25, 2055 (1)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Less: deferred debt issuance costs (3,031 ) $ 502,599 _____________ (1) The expected redemption date for the Class A Notes ranges from June 25, 2018 to June 25, 2019. (2) Repaid during March 2016</t>
  </si>
  <si>
    <t>Related-party transactions (Tables)</t>
  </si>
  <si>
    <t>Schedule of related party transactions</t>
  </si>
  <si>
    <t>The following table presents our significant transactions with AAMC, which is a related party, for the periods indicated ($ in thousands): Three months ended September 30, 2016 Three months ended September 30, 2015 Nine months ended September 30, 2016 Nine months ended September 30, 2015 Base management fees (1) $ 4,208 $ 4,659 $ 12,838 $ 9,411 Conversion fees (1) 450 329 1,396 728 Management incentive fees (1) (2) — — — 14,900 Expense reimbursements (3) 196 — 553 750 Dividend income (4) — 1,518 — 1,518 Interest expense (5) — 242 — 563 Professional fee sharing for negotiation of New AMA — — — 2,000 ______________ (1) Included in management fees in the consolidated statements of operations. (2) Pursuant to the terms of the New AMA, the management incentive fees for the first quarter of 2015 were recalculated during the fourth quarter of 2015, and it was determined that $6.9 million was reimbursable by AAMC to us. (3) Included in general and administrative expenses in the consolidated statements of operations. (4) On October 17, 2013, we invested $18.0 million in the non-voting preferred stock of NewSource Reinsurance Company Ltd. (“NewSource”), an insurance and reinsurance company focused on real estate related insurance products in Bermuda and a wholly owned subsidiary of AAMC. On September 14, 2015, NewSource completed the repurchase of all of our shares of non-voting preferred stock for aggregate proceeds of $18.0 million , which was the aggregate par value of the shares being repurchased plus the payment of all accrued and unpaid cumulative dividends on such shares of preferred stock in the amount of $1.5 million . (5) Interest expense related to ARLP 2014-1 Class M Notes issued to NewSource. These Class M Notes were repurchased on September 14, 2015.</t>
  </si>
  <si>
    <t>Earnings per share (Tables)</t>
  </si>
  <si>
    <t>Schedule of components of diluted (loss) earnings per share</t>
  </si>
  <si>
    <t>The following table sets forth the components of diluted (loss) earnings per share (in thousands, except share and per share amounts): Three months ended September 30, 2016 Three months ended September 30, 2015 Nine months ended September 30, 2016 Nine months ended September 30, 2015 Numerator Net (loss) income $ (57,638 ) $ (5,363 ) $ (166,824 ) $ 20,153 Denominator Weighted average common stock outstanding – basic 54,178,129 57,056,625 54,722,828 57,154,734 Stock options using the treasury method — — — 192,870 Restricted stock — — — 3,410 Weighted average common stock outstanding – diluted 54,178,129 57,056,625 54,722,828 57,351,014 (Loss) earnings per basic common share $ (1.06 ) $ (0.09 ) $ (3.05 ) $ 0.35 (Loss) earnings per diluted common share $ (1.06 ) $ (0.09 ) $ (3.05 ) $ 0.35</t>
  </si>
  <si>
    <t>Schedule of antidilutive securities excluded from computation of earnings per share</t>
  </si>
  <si>
    <t>We excluded the items presented below from the calculation of diluted earnings per share as they were antidilutive for the periods indicated: Three months ended September 30, 2016 Three months ended September 30, 2015 Nine months ended September 30, 2016 Nine months ended September 30, 2015 Denominator (in weighted-average shares) Stock options 151,755 215,773 154,828 — Restricted stock 35,671 9,924 15,545 —</t>
  </si>
  <si>
    <t>Organization and basis of presentation - Capital and repurchases of common stock (Details)</t>
  </si>
  <si>
    <t>Dec. 21, 2012USD ($)</t>
  </si>
  <si>
    <t>Dec. 31, 2015shares</t>
  </si>
  <si>
    <t>Sep. 30, 2016USD ($)servicerservice_provider</t>
  </si>
  <si>
    <t>Proceeds from contributed capital</t>
  </si>
  <si>
    <t>Number of third-party service providers | service_provider</t>
  </si>
  <si>
    <t>Number of separate servicers | servicer</t>
  </si>
  <si>
    <t>Previously reported | Error in reporting repurchased shares</t>
  </si>
  <si>
    <t>Error Corrections and Prior Period Adjustments Restatement [Line Items]</t>
  </si>
  <si>
    <t>Common stock repurchased during period, shares | shares</t>
  </si>
  <si>
    <t>Restatement adjustment | Error in reporting repurchased shares</t>
  </si>
  <si>
    <t>Treasury stock eliminated, value</t>
  </si>
  <si>
    <t>Organization and basis of presentation - Effect of new accounting pronouncement (Details) - USD ($) $ in Thousands</t>
  </si>
  <si>
    <t>New Accounting Pronouncements or Change in Accounting Principle [Line Items]</t>
  </si>
  <si>
    <t>Deferred leasing and financing costs, net</t>
  </si>
  <si>
    <t>As Previously Reported</t>
  </si>
  <si>
    <t>Adjustments</t>
  </si>
  <si>
    <t>Asset acquisitions and dispositions - Narrative (Details) $ in Thousands</t>
  </si>
  <si>
    <t>Sep. 30, 2016USD ($)stateinvestment_fundproperty</t>
  </si>
  <si>
    <t>Mar. 30, 2016USD ($)stateproperty</t>
  </si>
  <si>
    <t>Aug. 18, 2015USD ($)property</t>
  </si>
  <si>
    <t>Jun. 30, 2015USD ($)loan</t>
  </si>
  <si>
    <t>Sep. 30, 2016USD ($)investment_fundloanproperty</t>
  </si>
  <si>
    <t>Sep. 30, 2015USD ($)loanproperty</t>
  </si>
  <si>
    <t>Business Acquisition [Line Items]</t>
  </si>
  <si>
    <t>Number of real estate properties directly acquired | property</t>
  </si>
  <si>
    <t>Number of states properties acquired | state</t>
  </si>
  <si>
    <t>Number of investment funds used in acquisition of property | investment_fund</t>
  </si>
  <si>
    <t>Acquired-in-place leases</t>
  </si>
  <si>
    <t>Weighted average useful life</t>
  </si>
  <si>
    <t>7 months</t>
  </si>
  <si>
    <t>Revenues</t>
  </si>
  <si>
    <t>Earnings</t>
  </si>
  <si>
    <t>Number of real estate properties sold | property</t>
  </si>
  <si>
    <t>Number of loans sold | loan</t>
  </si>
  <si>
    <t>Residential mortgage | Loans receivable</t>
  </si>
  <si>
    <t>Number of real estate properties acquired through foreclosure | loan</t>
  </si>
  <si>
    <t>Unrealized gain (loss) from conversion of mortgage loans to real estate</t>
  </si>
  <si>
    <t>Due diligence costs</t>
  </si>
  <si>
    <t>Nonperforming financing receivable | Residential mortgage | Loans receivable</t>
  </si>
  <si>
    <t>Number of mortgage loans liquidated | loan</t>
  </si>
  <si>
    <t>Performing financing receivable | Residential mortgage | Loans receivable</t>
  </si>
  <si>
    <t>Membership Interest Purchase and Sale Agreement (the MIPA) | Altisource Residential, L.P. (ARLP) [Member]</t>
  </si>
  <si>
    <t>Purchase and Sale Agreement (PSA) | Altisource Residential, L.P. (ARLP) [Member]</t>
  </si>
  <si>
    <t>Amherst Acquisition</t>
  </si>
  <si>
    <t>One-by-one acquisition program</t>
  </si>
  <si>
    <t>Number of real estate properties directly acquired | loan</t>
  </si>
  <si>
    <t>Asset acquisitions and dispositions - Fair value of assets acquired and liabilities assumed (Details) - MSR Acquisition $ in Thousands</t>
  </si>
  <si>
    <t>Sep. 30, 2016USD ($)</t>
  </si>
  <si>
    <t>Estimated fair value of assets acquired:</t>
  </si>
  <si>
    <t>Rental residential properties</t>
  </si>
  <si>
    <t>Total preliminary allocation of purchase price</t>
  </si>
  <si>
    <t>Source of funds:</t>
  </si>
  <si>
    <t>Cash on hand</t>
  </si>
  <si>
    <t>Debt financing (Note 6)</t>
  </si>
  <si>
    <t>Total purchase price</t>
  </si>
  <si>
    <t>Asset acquisitions and dispositions - Supplemental Pro Forma Financial Information (Details) - Amherst Acquisition - USD ($) $ / shares in Units, $ in Thousands</t>
  </si>
  <si>
    <t>Unaudited pro forma revenues</t>
  </si>
  <si>
    <t>Unaudited pro forma net loss</t>
  </si>
  <si>
    <t>Loss per basic common share (usd per share)</t>
  </si>
  <si>
    <t>Weighted average common stock outstanding - diluted (in shares)</t>
  </si>
  <si>
    <t>Loss per diluted common share (usd per share)</t>
  </si>
  <si>
    <t>Asset acquisitions and dispositions - Adjustments to Arrive at Supplemental Pro Forma Financial Information (Details) - USD ($) $ in Thousands</t>
  </si>
  <si>
    <t>Revenues from consolidated statement of operations</t>
  </si>
  <si>
    <t>Add: historical revenues of acquired properties not reflected in consolidated statement of operations</t>
  </si>
  <si>
    <t>Plus: historical net income of acquired properties not reflected in consolidated statement of operations</t>
  </si>
  <si>
    <t>Less: pro forma depreciation and amortization</t>
  </si>
  <si>
    <t>Less: pro forma interest expense</t>
  </si>
  <si>
    <t>Less: pro forma management fees</t>
  </si>
  <si>
    <t>Real estate assets, net (Details)</t>
  </si>
  <si>
    <t>Sep. 30, 2016USD ($)property</t>
  </si>
  <si>
    <t>Sep. 30, 2015USD ($)</t>
  </si>
  <si>
    <t>Dec. 31, 2015USD ($)property</t>
  </si>
  <si>
    <t>Number of real estate properties held for use</t>
  </si>
  <si>
    <t>Number of real estate properties rented</t>
  </si>
  <si>
    <t>Number of real estate properties listed for rent</t>
  </si>
  <si>
    <t>Number of real estate properties in various stages of renovation</t>
  </si>
  <si>
    <t>Number of real estate properties under evaluation for rental portfolio</t>
  </si>
  <si>
    <t>Impairment on real estate held for use | $</t>
  </si>
  <si>
    <t>Number of real estate properties held for sale</t>
  </si>
  <si>
    <t>Real estate assets held for sale | $</t>
  </si>
  <si>
    <t>Impairment of on real estate held for sale | $</t>
  </si>
  <si>
    <t>Mortgage loans - Narrative (Details) - USD ($) $ in Thousands</t>
  </si>
  <si>
    <t>Mortgage Loans on Real Estate [Line Items]</t>
  </si>
  <si>
    <t>Amount accreted into interest</t>
  </si>
  <si>
    <t>Mortgage loans - Schedule of Loans (Details) - Loans receivable - Residential mortgage - Residential portfolio segment $ in Thousands</t>
  </si>
  <si>
    <t>Sep. 30, 2016USD ($)loan</t>
  </si>
  <si>
    <t>Dec. 31, 2015USD ($)loan</t>
  </si>
  <si>
    <t>Number of loans</t>
  </si>
  <si>
    <t>Current | loan</t>
  </si>
  <si>
    <t>Foreclosure | loan</t>
  </si>
  <si>
    <t>Mortgage loans | loan</t>
  </si>
  <si>
    <t>Carrying value</t>
  </si>
  <si>
    <t>Current</t>
  </si>
  <si>
    <t>Foreclosure</t>
  </si>
  <si>
    <t>Unpaid principal balance</t>
  </si>
  <si>
    <t>Market value of underlying properties</t>
  </si>
  <si>
    <t>Past Due | loan</t>
  </si>
  <si>
    <t>Past Due</t>
  </si>
  <si>
    <t>Nonperforming financing receivable</t>
  </si>
  <si>
    <t>Nonperforming financing receivable | 30</t>
  </si>
  <si>
    <t>Nonperforming financing receivable | 60</t>
  </si>
  <si>
    <t>Nonperforming financing receivable | 90</t>
  </si>
  <si>
    <t>Mortgage loans - Accretable Yield (Details) - USD ($) $ in Thousands</t>
  </si>
  <si>
    <t>Accretable yield, beginning balance</t>
  </si>
  <si>
    <t>Payments and other reductions, net</t>
  </si>
  <si>
    <t>Accretion</t>
  </si>
  <si>
    <t>Accretable yield, ending balance</t>
  </si>
  <si>
    <t>Fair value of financial instruments - Fair value, assets and liabilities measured on recurring and nonrecurring basis (Details) - USD ($) $ in Thousands</t>
  </si>
  <si>
    <t>Fair value measurements, recurring | Fair value, inputs, level 1</t>
  </si>
  <si>
    <t>Fair value, assets and liabilities measured on recurring and nonrecurring basis [Line Items]</t>
  </si>
  <si>
    <t>Interest rate cap derivative</t>
  </si>
  <si>
    <t>Fair value measurements, recurring | Fair value, inputs, level 2</t>
  </si>
  <si>
    <t>Fair value measurements, recurring | Fair value, inputs, level 3</t>
  </si>
  <si>
    <t>Fair value measurements, nonrecurring | Fair value, inputs, level 1</t>
  </si>
  <si>
    <t>Repurchase agreements at fair value</t>
  </si>
  <si>
    <t>Fair value measurements, nonrecurring | Fair value, inputs, level 2</t>
  </si>
  <si>
    <t>Fair value measurements, nonrecurring | Fair value, inputs, level 3</t>
  </si>
  <si>
    <t>Fair value of financial instruments - Fair value, assets measure on recurring basis, unobservable inputs (Details) - USD ($) $ in Thousands</t>
  </si>
  <si>
    <t>Fair Value, Assets Measured on Recurring Basis, Unobservable Input Reconciliation, Calculation [Roll Forward]</t>
  </si>
  <si>
    <t>Beginning balance</t>
  </si>
  <si>
    <t>Net unrealized gain on mortgage loans</t>
  </si>
  <si>
    <t>Transfers of mortgage loans at fair value to mortgage loans held for sale, net</t>
  </si>
  <si>
    <t>Mortgage loan dispositions and payments</t>
  </si>
  <si>
    <t>Real estate tax advances to borrowers</t>
  </si>
  <si>
    <t>Ending balance</t>
  </si>
  <si>
    <t>Net unrealized gain on mortgage loans held at the end of the period</t>
  </si>
  <si>
    <t>Fair value of financial instruments - Fair value inputs, quantitative information (Details) - Loans receivable - Residential mortgage - Fair value, inputs, level 3 - USD ($) $ in Thousands</t>
  </si>
  <si>
    <t>12 Months Ended</t>
  </si>
  <si>
    <t>Fair value inputs, assets, quantitative information [Line Items]</t>
  </si>
  <si>
    <t>Equity discount rate</t>
  </si>
  <si>
    <t>15.00%</t>
  </si>
  <si>
    <t>Debt to asset ratio</t>
  </si>
  <si>
    <t>65.00%</t>
  </si>
  <si>
    <t>Cost of funds</t>
  </si>
  <si>
    <t>3.50%</t>
  </si>
  <si>
    <t>LIBOR reference rate</t>
  </si>
  <si>
    <t>1 month  LIBOR</t>
  </si>
  <si>
    <t>Minimum</t>
  </si>
  <si>
    <t>Annual change in home pricing index</t>
  </si>
  <si>
    <t>(15.20%)</t>
  </si>
  <si>
    <t>0.00%</t>
  </si>
  <si>
    <t>Loan resolution probabilities — modification</t>
  </si>
  <si>
    <t>Loan resolution probabilities — rental</t>
  </si>
  <si>
    <t>Loan resolution probabilities — liquidation</t>
  </si>
  <si>
    <t>Loan resolution timelines (in years)</t>
  </si>
  <si>
    <t>1 month 6 days</t>
  </si>
  <si>
    <t>Value of underlying properties</t>
  </si>
  <si>
    <t>Maximum</t>
  </si>
  <si>
    <t>16.90%</t>
  </si>
  <si>
    <t>10.20%</t>
  </si>
  <si>
    <t>44.70%</t>
  </si>
  <si>
    <t>100.00%</t>
  </si>
  <si>
    <t>5 years 6 months</t>
  </si>
  <si>
    <t>5 years 7 months 6 days</t>
  </si>
  <si>
    <t>Borrowings - Repurchase agreements (Details)</t>
  </si>
  <si>
    <t>Sep. 30, 2016USD ($)agreement</t>
  </si>
  <si>
    <t>Mar. 31, 2016agreement</t>
  </si>
  <si>
    <t>Apr. 07, 2016USD ($)</t>
  </si>
  <si>
    <t>Dec. 31, 2015USD ($)</t>
  </si>
  <si>
    <t>Apr. 10, 2015USD ($)</t>
  </si>
  <si>
    <t>Sep. 23, 2013USD ($)</t>
  </si>
  <si>
    <t>Mar. 22, 2013USD ($)</t>
  </si>
  <si>
    <t>Short-term Debt [Line Items]</t>
  </si>
  <si>
    <t>Number of loan agreements | agreement</t>
  </si>
  <si>
    <t>Amount Outstanding</t>
  </si>
  <si>
    <t>Securities Sold under Agreements to Repurchase</t>
  </si>
  <si>
    <t>Interest rate</t>
  </si>
  <si>
    <t>3.72%</t>
  </si>
  <si>
    <t>Number of repurchase agreements | agreement</t>
  </si>
  <si>
    <t>Maximum Borrowing Capacity</t>
  </si>
  <si>
    <t>Book Value of Collateral</t>
  </si>
  <si>
    <t>Amount Outstanding, before debt issuance costs</t>
  </si>
  <si>
    <t>Amount of Available Funding</t>
  </si>
  <si>
    <t>Number of repurchase agreements, subject to certain conditions regarding collateral value | agreement</t>
  </si>
  <si>
    <t>Securities Sold under Agreements to Repurchase | Asset-backed securities | ARLP 2015-1</t>
  </si>
  <si>
    <t>Securities Sold under Agreements to Repurchase | CS repurchase agreement</t>
  </si>
  <si>
    <t>Securities Sold under Agreements to Repurchase | CS repurchase agreement | ARLP 2015-1</t>
  </si>
  <si>
    <t>Repurchase agreements</t>
  </si>
  <si>
    <t>Securities Sold under Agreements to Repurchase | Wells repurchase agreement</t>
  </si>
  <si>
    <t>Securities Sold under Agreements to Repurchase | DB repurchase agreement</t>
  </si>
  <si>
    <t>Securities Sold under Agreements to Repurchase and Loan Agreements</t>
  </si>
  <si>
    <t>Loan and Security Agreement | Nomura loan and security agreement</t>
  </si>
  <si>
    <t>Loan and Security Agreement | MSR loan agreement</t>
  </si>
  <si>
    <t>Borrowings - Other secured debt (Details) - USD ($)</t>
  </si>
  <si>
    <t>Jun. 29, 2015</t>
  </si>
  <si>
    <t>Nov. 25, 2014</t>
  </si>
  <si>
    <t>Sep. 25, 2014</t>
  </si>
  <si>
    <t>Debt Instrument [Line Items]</t>
  </si>
  <si>
    <t>ARLP 2015-1 | Loans</t>
  </si>
  <si>
    <t>Book value of the underlying securitized assets</t>
  </si>
  <si>
    <t>Secured debt</t>
  </si>
  <si>
    <t>Secured debt | Asset-backed Securities Class A Notes 2015-1</t>
  </si>
  <si>
    <t>Interest rate on debt</t>
  </si>
  <si>
    <t>4.01%</t>
  </si>
  <si>
    <t>Secured debt issued to affiliates</t>
  </si>
  <si>
    <t>Amount outstanding before deducting deferred debt issuance costs</t>
  </si>
  <si>
    <t>Secured debt | Asset-backed Securities Class M Notes 2015-1</t>
  </si>
  <si>
    <t>Secured debt | Asset-backed securities Class A notes Trust 2</t>
  </si>
  <si>
    <t>3.63%</t>
  </si>
  <si>
    <t>3.85%</t>
  </si>
  <si>
    <t>Secured debt | Asset-backed securities Class M notes Trust 2</t>
  </si>
  <si>
    <t>Secured debt | Asset-backed securities Class A notes</t>
  </si>
  <si>
    <t>3.47%</t>
  </si>
  <si>
    <t>Secured debt | Asset-backed securities Class M notes</t>
  </si>
  <si>
    <t>4.25%</t>
  </si>
  <si>
    <t>Commitments and contingencies (Details) property in Thousands</t>
  </si>
  <si>
    <t>Nov. 09, 2015</t>
  </si>
  <si>
    <t>Feb. 11, 2015USD ($)plaintiff</t>
  </si>
  <si>
    <t>May 31, 2015shareholder</t>
  </si>
  <si>
    <t>Amherst Acquisition | Main Street Renewal, LLC (MSR)</t>
  </si>
  <si>
    <t>Loss Contingencies [Line Items]</t>
  </si>
  <si>
    <t>Number of additional properties permitted services, per agreement | property</t>
  </si>
  <si>
    <t>Liquidation fee, required to be paid by company upon properties liquidated exceeding 50%</t>
  </si>
  <si>
    <t>Percentage of properties liquidated triggering fee paid per agreement</t>
  </si>
  <si>
    <t>50.00%</t>
  </si>
  <si>
    <t>Period considered for liquidation fee requirements per agreement</t>
  </si>
  <si>
    <t>18 months</t>
  </si>
  <si>
    <t>Martin v. Altisource Residential Corporation et al. [Member] | Pending litigation</t>
  </si>
  <si>
    <t>Number of shareholders requesting to be lead plaintiff | shareholder</t>
  </si>
  <si>
    <t>Sokolowski v. Erbey, et al. | Pending litigation</t>
  </si>
  <si>
    <t>Amount paid for settlements with regulatory authorities by co-defendant (in excess of)</t>
  </si>
  <si>
    <t>Number of plaintiffs consolidated into one case | plaintiff</t>
  </si>
  <si>
    <t>Moncavage v. Faris, et al. | Pending litigation</t>
  </si>
  <si>
    <t>Motion to stay the action period</t>
  </si>
  <si>
    <t>180 days</t>
  </si>
  <si>
    <t>Related-party transactions (Details)</t>
  </si>
  <si>
    <t>Apr. 01, 2015extension</t>
  </si>
  <si>
    <t>Mar. 31, 2015property</t>
  </si>
  <si>
    <t>Oct. 17, 2013USD ($)</t>
  </si>
  <si>
    <t>Dec. 31, 2016</t>
  </si>
  <si>
    <t>Related party transaction [Line Items]</t>
  </si>
  <si>
    <t>Repurchase of non-voting preferred stock by NewSource</t>
  </si>
  <si>
    <t>NewSource</t>
  </si>
  <si>
    <t>Investments from Residential to NewSource in non-voting preferred stock</t>
  </si>
  <si>
    <t>Accrued and unpaid cumulative dividends on repurchased shares</t>
  </si>
  <si>
    <t>Affiliated entity | AAMC</t>
  </si>
  <si>
    <t>Base management fee, percent of qualified average invested capital</t>
  </si>
  <si>
    <t>1.50%</t>
  </si>
  <si>
    <t>Incentive management fee, return on invested capital</t>
  </si>
  <si>
    <t>1.75%</t>
  </si>
  <si>
    <t>Conversion fee, percent of market value of new rental properties</t>
  </si>
  <si>
    <t>Incentive management fee, percent of incentive fee payable in common stock</t>
  </si>
  <si>
    <t>25.00%</t>
  </si>
  <si>
    <t>Period in fiscal years return on invested equity capital evaluated for termination of agreement</t>
  </si>
  <si>
    <t>2 years</t>
  </si>
  <si>
    <t>Period of time return rate evaluated to date</t>
  </si>
  <si>
    <t>Period of time required return rate evaluated per new agreement</t>
  </si>
  <si>
    <t>21 months</t>
  </si>
  <si>
    <t>Deficit of return on invested capital</t>
  </si>
  <si>
    <t>36.66%</t>
  </si>
  <si>
    <t>Affiliated entity | AAMC | Forecast</t>
  </si>
  <si>
    <t>Cumulative deficit of return on invested capital</t>
  </si>
  <si>
    <t>38.41%</t>
  </si>
  <si>
    <t>Affiliated entity | AAMC | Minimum</t>
  </si>
  <si>
    <t>7.00%</t>
  </si>
  <si>
    <t>Affiliated entity | AAMC | Maximum</t>
  </si>
  <si>
    <t>8.25%</t>
  </si>
  <si>
    <t>Affiliated entity | Asset management fee, threshold one | AAMC</t>
  </si>
  <si>
    <t>Incentive management fee, percent of average invested capital</t>
  </si>
  <si>
    <t>Incentive management fee, percent of invested capital in excess of threshold</t>
  </si>
  <si>
    <t>20.00%</t>
  </si>
  <si>
    <t>Affiliated entity | Asset management fee, threshold two | AAMC</t>
  </si>
  <si>
    <t>Base management fee, number of rental properties floor | property</t>
  </si>
  <si>
    <t>Incentive management fee, number of rental properties cap | property</t>
  </si>
  <si>
    <t>Incentive management fee, number of rental properties, floor | property</t>
  </si>
  <si>
    <t>22.50%</t>
  </si>
  <si>
    <t>Affiliated entity | Asset management fee, threshold three | AAMC</t>
  </si>
  <si>
    <t>2.00%</t>
  </si>
  <si>
    <t>Affiliated entity | Asset Management Agreement | AAMC</t>
  </si>
  <si>
    <t>Contract term</t>
  </si>
  <si>
    <t>15 years</t>
  </si>
  <si>
    <t>Number of potential renewal extensions | extension</t>
  </si>
  <si>
    <t>Automatic renewal term</t>
  </si>
  <si>
    <t>5 years</t>
  </si>
  <si>
    <t>Affiliated entity | Base management fee | AAMC</t>
  </si>
  <si>
    <t>Related party expenses</t>
  </si>
  <si>
    <t>Affiliated entity | Conversion fee | AAMC</t>
  </si>
  <si>
    <t>Affiliated entity | Management incentive fee | AAMC</t>
  </si>
  <si>
    <t>Affiliated entity | Expense reimbursements | AAMC</t>
  </si>
  <si>
    <t>Affiliated entity | Dividend income | AAMC</t>
  </si>
  <si>
    <t>Affiliated entity | Interest expense | AAMC</t>
  </si>
  <si>
    <t>Affiliated entity | Professional fee sharing for negotiation of AMA | AAMC</t>
  </si>
  <si>
    <t>Share-based payments (Details) $ / shares in Units, $ in Thousands</t>
  </si>
  <si>
    <t>Aug. 09, 2016$ / sharesshares</t>
  </si>
  <si>
    <t>Jul. 11, 2016$ / sharesshares</t>
  </si>
  <si>
    <t>Jul. 01, 2016USD ($)</t>
  </si>
  <si>
    <t>Dec. 21, 2012</t>
  </si>
  <si>
    <t>Sep. 30, 2016USD ($)shares</t>
  </si>
  <si>
    <t>Sep. 30, 2016USD ($)$ / sharesshares</t>
  </si>
  <si>
    <t>Sep. 30, 2015USD ($)$ / sharesshares</t>
  </si>
  <si>
    <t>Share-based Compensation Arrangement by Share-based Payment Award [Line Items]</t>
  </si>
  <si>
    <t>Restricted stock granted during period, weighted average grant date fair value (usd per share) | $ / shares</t>
  </si>
  <si>
    <t>Unrecognized share-based compensation expense | $</t>
  </si>
  <si>
    <t>Unrecognized share-based compensation expense, remaining estimated term (years)</t>
  </si>
  <si>
    <t>8 months</t>
  </si>
  <si>
    <t>Restricted stock</t>
  </si>
  <si>
    <t>Restricted stock granted during period (in shares) | shares</t>
  </si>
  <si>
    <t>Forfeitures during period (in shares) | shares</t>
  </si>
  <si>
    <t>Forfeitures in period, weighted average grant date fair value (usd per share) | $ / shares</t>
  </si>
  <si>
    <t>Share-based compensation expense | $</t>
  </si>
  <si>
    <t>The 2016 Equity Incentive Plan [Member]</t>
  </si>
  <si>
    <t>Stock options granted in period (in shares) | shares</t>
  </si>
  <si>
    <t>Options granted during period, weighted average grant date fair value (usd per share) | $ / shares</t>
  </si>
  <si>
    <t>The 2016 Equity Incentive Plan [Member] | Restricted stock</t>
  </si>
  <si>
    <t>Value of restricted stock granted to directors annually | $</t>
  </si>
  <si>
    <t>Period distribution of vested restricted stock is deferred</t>
  </si>
  <si>
    <t>Number of trading days average price per share used for vesting requirements</t>
  </si>
  <si>
    <t>20 days</t>
  </si>
  <si>
    <t>Percentage reinvested dividends to price per share, minimum</t>
  </si>
  <si>
    <t>125.00%</t>
  </si>
  <si>
    <t>2012 Conversion Option Plan and 2012 Special Conversion Option Plan</t>
  </si>
  <si>
    <t>Ratio for stock options from ASPS stock to Residential stock</t>
  </si>
  <si>
    <t>Number of options remaining to be purchased | shares</t>
  </si>
  <si>
    <t>Derivatives (Details) - Interest rate cap - USD ($)</t>
  </si>
  <si>
    <t>Sep. 29, 2016</t>
  </si>
  <si>
    <t>Derivative [Line Items]</t>
  </si>
  <si>
    <t>Notional amount of interest rate cap</t>
  </si>
  <si>
    <t>Fair value of interest rate cap</t>
  </si>
  <si>
    <t>Derivative, Gain (Loss) on Derivative, Net</t>
  </si>
  <si>
    <t>LIBOR</t>
  </si>
  <si>
    <t>Interest rate cap, strike rate</t>
  </si>
  <si>
    <t>2.938%</t>
  </si>
  <si>
    <t>Income taxes (Details) - USD ($) $ / shares in Units, $ in Thousands</t>
  </si>
  <si>
    <t>Minimum distribution of REIT taxable income, percent</t>
  </si>
  <si>
    <t>90.00%</t>
  </si>
  <si>
    <t>Taxable net income attributable to parent</t>
  </si>
  <si>
    <t>Earnings per share (Details) - USD ($) $ / shares in Units, $ in Thousands</t>
  </si>
  <si>
    <t>Mar. 31, 2015</t>
  </si>
  <si>
    <t>Stock options using the treasury method (in shares)</t>
  </si>
  <si>
    <t>Restricted stock (in shares)</t>
  </si>
  <si>
    <t>Loss (earnings) per basic common share (usd per share)</t>
  </si>
  <si>
    <t>Loss (earnings) per diluted common share (usd per share)</t>
  </si>
  <si>
    <t>Antidilutive Securities Excluded from Computation of Earnings Per Share [Line Items]</t>
  </si>
  <si>
    <t>Stock options</t>
  </si>
  <si>
    <t>Antidilutive securities excluded from computation of earnings per share (in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5503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386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13174</v>
      </c>
      <c s="7" r="C3" t="n">
        <v>56346</v>
      </c>
    </row>
    <row r="4" spans="1:3">
      <c s="4" r="A4" t="s">
        <v>26</v>
      </c>
      <c s="6" r="B4" t="n">
        <v>866903</v>
      </c>
      <c s="6" r="C4" t="n">
        <v>224040</v>
      </c>
    </row>
    <row r="5" spans="1:3">
      <c s="4" r="A5" t="s">
        <v>27</v>
      </c>
      <c s="6" r="B5" t="n">
        <v>326358</v>
      </c>
      <c s="6" r="C5" t="n">
        <v>455483</v>
      </c>
    </row>
    <row r="6" spans="1:3">
      <c s="4" r="A6" t="s">
        <v>28</v>
      </c>
      <c s="6" r="B6" t="n">
        <v>1406435</v>
      </c>
      <c s="6" r="C6" t="n">
        <v>735869</v>
      </c>
    </row>
    <row r="7" spans="1:3">
      <c s="4" r="A7" t="s">
        <v>29</v>
      </c>
      <c s="6" r="B7" t="n">
        <v>169841</v>
      </c>
      <c s="6" r="C7" t="n">
        <v>250557</v>
      </c>
    </row>
    <row r="8" spans="1:3">
      <c s="4" r="A8" t="s">
        <v>30</v>
      </c>
      <c s="6" r="B8" t="n">
        <v>628304</v>
      </c>
      <c s="6" r="C8" t="n">
        <v>960534</v>
      </c>
    </row>
    <row r="9" spans="1:3">
      <c s="4" r="A9" t="s">
        <v>31</v>
      </c>
      <c s="6" r="B9" t="n">
        <v>4038</v>
      </c>
      <c s="6" r="C9" t="n">
        <v>317336</v>
      </c>
    </row>
    <row r="10" spans="1:3">
      <c s="4" r="A10" t="s">
        <v>32</v>
      </c>
      <c s="6" r="B10" t="n">
        <v>56890</v>
      </c>
      <c s="6" r="C10" t="n">
        <v>116702</v>
      </c>
    </row>
    <row r="11" spans="1:3">
      <c s="4" r="A11" t="s">
        <v>33</v>
      </c>
      <c s="6" r="B11" t="n">
        <v>23382</v>
      </c>
      <c s="6" r="C11" t="n">
        <v>20566</v>
      </c>
    </row>
    <row r="12" spans="1:3">
      <c s="4" r="A12" t="s">
        <v>34</v>
      </c>
      <c s="6" r="B12" t="n">
        <v>27839</v>
      </c>
      <c s="6" r="C12" t="n">
        <v>45903</v>
      </c>
    </row>
    <row r="13" spans="1:3">
      <c s="4" r="A13" t="s">
        <v>35</v>
      </c>
      <c s="6" r="B13" t="n">
        <v>0</v>
      </c>
      <c s="6" r="C13" t="n">
        <v>2180</v>
      </c>
    </row>
    <row r="14" spans="1:3">
      <c s="4" r="A14" t="s">
        <v>36</v>
      </c>
      <c s="6" r="B14" t="n">
        <v>14372</v>
      </c>
      <c s="6" r="C14" t="n">
        <v>1126</v>
      </c>
    </row>
    <row r="15" spans="1:3">
      <c s="4" r="A15" t="s">
        <v>37</v>
      </c>
      <c s="6" r="B15" t="n">
        <v>2331101</v>
      </c>
      <c s="6" r="C15" t="n">
        <v>2450773</v>
      </c>
    </row>
    <row r="16" spans="1:3">
      <c s="3" r="A16" t="s">
        <v>38</v>
      </c>
    </row>
    <row r="17" spans="1:3">
      <c s="4" r="A17" t="s">
        <v>39</v>
      </c>
      <c s="6" r="B17" t="n">
        <v>1182677</v>
      </c>
      <c s="6" r="C17" t="n">
        <v>763369</v>
      </c>
    </row>
    <row r="18" spans="1:3">
      <c s="4" r="A18" t="s">
        <v>40</v>
      </c>
      <c s="6" r="B18" t="n">
        <v>156986</v>
      </c>
      <c s="6" r="C18" t="n">
        <v>502599</v>
      </c>
    </row>
    <row r="19" spans="1:3">
      <c s="4" r="A19" t="s">
        <v>41</v>
      </c>
      <c s="6" r="B19" t="n">
        <v>52114</v>
      </c>
      <c s="6" r="C19" t="n">
        <v>32448</v>
      </c>
    </row>
    <row r="20" spans="1:3">
      <c s="4" r="A20" t="s">
        <v>42</v>
      </c>
      <c s="6" r="B20" t="n">
        <v>4926</v>
      </c>
      <c s="6" r="C20" t="n">
        <v>0</v>
      </c>
    </row>
    <row r="21" spans="1:3">
      <c s="4" r="A21" t="s">
        <v>43</v>
      </c>
      <c s="6" r="B21" t="n">
        <v>1396703</v>
      </c>
      <c s="6" r="C21" t="n">
        <v>1298416</v>
      </c>
    </row>
    <row r="22" spans="1:3">
      <c s="4" r="A22" t="s">
        <v>44</v>
      </c>
      <c s="4" r="B22" t="s">
        <v>45</v>
      </c>
      <c s="4" r="C22" t="s">
        <v>45</v>
      </c>
    </row>
    <row r="23" spans="1:3">
      <c s="3" r="A23" t="s">
        <v>46</v>
      </c>
    </row>
    <row r="24" spans="1:3">
      <c s="4" r="A24" t="s">
        <v>47</v>
      </c>
      <c s="6" r="B24" t="n">
        <v>539</v>
      </c>
      <c s="6" r="C24" t="n">
        <v>556</v>
      </c>
    </row>
    <row r="25" spans="1:3">
      <c s="4" r="A25" t="s">
        <v>48</v>
      </c>
      <c s="6" r="B25" t="n">
        <v>1184174</v>
      </c>
      <c s="6" r="C25" t="n">
        <v>1202418</v>
      </c>
    </row>
    <row r="26" spans="1:3">
      <c s="4" r="A26" t="s">
        <v>49</v>
      </c>
      <c s="6" r="B26" t="n">
        <v>-250315</v>
      </c>
      <c s="6" r="C26" t="n">
        <v>-50617</v>
      </c>
    </row>
    <row r="27" spans="1:3">
      <c s="4" r="A27" t="s">
        <v>50</v>
      </c>
      <c s="6" r="B27" t="n">
        <v>934398</v>
      </c>
      <c s="6" r="C27" t="n">
        <v>1152357</v>
      </c>
    </row>
    <row r="28" spans="1:3">
      <c s="4" r="A28" t="s">
        <v>51</v>
      </c>
      <c s="7" r="B28" t="n">
        <v>2331101</v>
      </c>
      <c s="7" r="C28" t="n">
        <v>2450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57</v>
      </c>
    </row>
    <row r="4" spans="1:2">
      <c s="4" r="A4" t="s">
        <v>200</v>
      </c>
      <c s="4" r="B4" t="s">
        <v>201</v>
      </c>
    </row>
    <row r="5" spans="1:2">
      <c s="4" r="A5" t="s">
        <v>101</v>
      </c>
      <c s="4" r="B5" t="s">
        <v>202</v>
      </c>
    </row>
    <row r="6" spans="1:2">
      <c s="4" r="A6" t="s">
        <v>203</v>
      </c>
      <c s="4" r="B6" t="s">
        <v>204</v>
      </c>
    </row>
    <row r="7" spans="1:2">
      <c s="4" r="A7" t="s">
        <v>205</v>
      </c>
      <c s="4" r="B7"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57</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10</v>
      </c>
      <c s="2" r="B1" t="s">
        <v>1</v>
      </c>
    </row>
    <row r="2" spans="1:2">
      <c s="2" r="B2" t="s">
        <v>2</v>
      </c>
    </row>
    <row r="3" spans="1:2">
      <c s="3" r="A3" t="s">
        <v>160</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166</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20</v>
      </c>
      <c s="2" r="B1" t="s">
        <v>1</v>
      </c>
    </row>
    <row r="2" spans="1:2">
      <c s="2" r="B2" t="s">
        <v>2</v>
      </c>
    </row>
    <row r="3" spans="1:2">
      <c s="3" r="A3" t="s">
        <v>169</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27</v>
      </c>
      <c s="2" r="B1" t="s">
        <v>1</v>
      </c>
    </row>
    <row r="2" spans="1:2">
      <c s="2" r="B2" t="s">
        <v>2</v>
      </c>
    </row>
    <row r="3" spans="1:2">
      <c s="3" r="A3" t="s">
        <v>172</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2</v>
      </c>
      <c s="2" r="B1" t="s">
        <v>1</v>
      </c>
    </row>
    <row r="2" spans="1:2">
      <c s="2" r="B2" t="s">
        <v>2</v>
      </c>
    </row>
    <row r="3" spans="1:2">
      <c s="3" r="A3" t="s">
        <v>178</v>
      </c>
    </row>
    <row r="4" spans="1:2">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91</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2</v>
      </c>
      <c s="2" r="B1" t="s">
        <v>2</v>
      </c>
      <c s="2" r="C1" t="s">
        <v>23</v>
      </c>
    </row>
    <row r="2" spans="1:3">
      <c s="3" r="A2" t="s">
        <v>53</v>
      </c>
    </row>
    <row r="3" spans="1:3">
      <c s="4" r="A3" t="s">
        <v>54</v>
      </c>
      <c s="7" r="B3" t="n">
        <v>17615</v>
      </c>
      <c s="7" r="C3" t="n">
        <v>7127</v>
      </c>
    </row>
    <row r="4" spans="1:3">
      <c s="3" r="A4" t="s">
        <v>46</v>
      </c>
    </row>
    <row r="5" spans="1:3">
      <c s="4" r="A5" t="s">
        <v>55</v>
      </c>
      <c s="8" r="B5" t="n">
        <v>0.01</v>
      </c>
      <c s="8" r="C5" t="n">
        <v>0.01</v>
      </c>
    </row>
    <row r="6" spans="1:3">
      <c s="4" r="A6" t="s">
        <v>56</v>
      </c>
      <c s="6" r="B6" t="n">
        <v>200000000</v>
      </c>
      <c s="6" r="C6" t="n">
        <v>200000000</v>
      </c>
    </row>
    <row r="7" spans="1:3">
      <c s="4" r="A7" t="s">
        <v>57</v>
      </c>
      <c s="6" r="B7" t="n">
        <v>53869642</v>
      </c>
      <c s="6" r="C7" t="n">
        <v>55581005</v>
      </c>
    </row>
    <row r="8" spans="1:3">
      <c s="4" r="A8" t="s">
        <v>58</v>
      </c>
      <c s="6" r="B8" t="n">
        <v>53869642</v>
      </c>
      <c s="6" r="C8" t="n">
        <v>55581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45"/>
  </cols>
  <sheetData>
    <row r="1" spans="1:4">
      <c s="1" r="A1" t="s">
        <v>240</v>
      </c>
      <c s="2" r="B1" t="s">
        <v>241</v>
      </c>
      <c s="2" r="C1" t="s">
        <v>242</v>
      </c>
      <c s="2" r="D1" t="s">
        <v>243</v>
      </c>
    </row>
    <row r="2" spans="1:4">
      <c s="3" r="A2" t="s">
        <v>157</v>
      </c>
    </row>
    <row r="3" spans="1:4">
      <c s="4" r="A3" t="s">
        <v>244</v>
      </c>
      <c s="7" r="B3" t="n">
        <v>100000000</v>
      </c>
    </row>
    <row r="4" spans="1:4">
      <c s="4" r="A4" t="s">
        <v>245</v>
      </c>
      <c s="6" r="D4" t="n">
        <v>2</v>
      </c>
    </row>
    <row r="5" spans="1:4">
      <c s="4" r="A5" t="s">
        <v>246</v>
      </c>
      <c s="6" r="D5" t="n">
        <v>2</v>
      </c>
    </row>
    <row r="6" spans="1:4">
      <c s="4" r="A6" t="s">
        <v>247</v>
      </c>
    </row>
    <row r="7" spans="1:4">
      <c s="3" r="A7" t="s">
        <v>248</v>
      </c>
    </row>
    <row r="8" spans="1:4">
      <c s="4" r="A8" t="s">
        <v>249</v>
      </c>
      <c s="6" r="C8" t="n">
        <v>1645075</v>
      </c>
    </row>
    <row r="9" spans="1:4">
      <c s="4" r="A9" t="s">
        <v>250</v>
      </c>
    </row>
    <row r="10" spans="1:4">
      <c s="3" r="A10" t="s">
        <v>248</v>
      </c>
    </row>
    <row r="11" spans="1:4">
      <c s="4" r="A11" t="s">
        <v>251</v>
      </c>
      <c s="7" r="D11" t="n">
        <v>2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23</v>
      </c>
    </row>
    <row r="2" spans="1:3">
      <c s="3" r="A2" t="s">
        <v>253</v>
      </c>
    </row>
    <row r="3" spans="1:3">
      <c s="4" r="A3" t="s">
        <v>254</v>
      </c>
      <c s="7" r="C3" t="n">
        <v>0</v>
      </c>
    </row>
    <row r="4" spans="1:3">
      <c s="4" r="A4" t="s">
        <v>36</v>
      </c>
      <c s="7" r="B4" t="n">
        <v>14372</v>
      </c>
      <c s="6" r="C4" t="n">
        <v>1126</v>
      </c>
    </row>
    <row r="5" spans="1:3">
      <c s="4" r="A5" t="s">
        <v>39</v>
      </c>
      <c s="6" r="B5" t="n">
        <v>1182677</v>
      </c>
      <c s="6" r="C5" t="n">
        <v>763369</v>
      </c>
    </row>
    <row r="6" spans="1:3">
      <c s="4" r="A6" t="s">
        <v>40</v>
      </c>
      <c s="7" r="B6" t="n">
        <v>156986</v>
      </c>
      <c s="6" r="C6" t="n">
        <v>502599</v>
      </c>
    </row>
    <row r="7" spans="1:3">
      <c s="4" r="A7" t="s">
        <v>255</v>
      </c>
    </row>
    <row r="8" spans="1:3">
      <c s="3" r="A8" t="s">
        <v>253</v>
      </c>
    </row>
    <row r="9" spans="1:3">
      <c s="4" r="A9" t="s">
        <v>254</v>
      </c>
      <c s="6" r="C9" t="n">
        <v>7886</v>
      </c>
    </row>
    <row r="10" spans="1:3">
      <c s="4" r="A10" t="s">
        <v>36</v>
      </c>
      <c s="6" r="C10" t="n">
        <v>415</v>
      </c>
    </row>
    <row r="11" spans="1:3">
      <c s="4" r="A11" t="s">
        <v>39</v>
      </c>
      <c s="6" r="C11" t="n">
        <v>767513</v>
      </c>
    </row>
    <row r="12" spans="1:3">
      <c s="4" r="A12" t="s">
        <v>40</v>
      </c>
      <c s="6" r="C12" t="n">
        <v>505630</v>
      </c>
    </row>
    <row r="13" spans="1:3">
      <c s="4" r="A13" t="s">
        <v>256</v>
      </c>
    </row>
    <row r="14" spans="1:3">
      <c s="3" r="A14" t="s">
        <v>253</v>
      </c>
    </row>
    <row r="15" spans="1:3">
      <c s="4" r="A15" t="s">
        <v>254</v>
      </c>
      <c s="6" r="C15" t="n">
        <v>-7886</v>
      </c>
    </row>
    <row r="16" spans="1:3">
      <c s="4" r="A16" t="s">
        <v>36</v>
      </c>
      <c s="6" r="C16" t="n">
        <v>711</v>
      </c>
    </row>
    <row r="17" spans="1:3">
      <c s="4" r="A17" t="s">
        <v>39</v>
      </c>
      <c s="6" r="C17" t="n">
        <v>-4144</v>
      </c>
    </row>
    <row r="18" spans="1:3">
      <c s="4" r="A18" t="s">
        <v>40</v>
      </c>
      <c s="7" r="C18" t="n">
        <v>-30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49"/>
    <col customWidth="1" max="3" min="3" width="34"/>
    <col customWidth="1" max="4" min="4" width="29"/>
    <col customWidth="1" max="5" min="5" width="25"/>
    <col customWidth="1" max="6" min="6" width="48"/>
    <col customWidth="1" max="7" min="7" width="33"/>
    <col customWidth="1" max="8" min="8" width="48"/>
    <col customWidth="1" max="9" min="9" width="33"/>
  </cols>
  <sheetData>
    <row r="1" spans="1:9">
      <c s="1" r="A1" t="s">
        <v>257</v>
      </c>
      <c s="2" r="B1" t="s">
        <v>258</v>
      </c>
      <c s="2" r="C1" t="s">
        <v>259</v>
      </c>
      <c s="2" r="D1" t="s">
        <v>260</v>
      </c>
      <c s="2" r="E1" t="s">
        <v>261</v>
      </c>
      <c s="2" r="F1" t="s">
        <v>262</v>
      </c>
      <c s="2" r="G1" t="s">
        <v>263</v>
      </c>
      <c s="2" r="H1" t="s">
        <v>262</v>
      </c>
      <c s="2" r="I1" t="s">
        <v>263</v>
      </c>
    </row>
    <row r="2" spans="1:9">
      <c s="3" r="A2" t="s">
        <v>264</v>
      </c>
    </row>
    <row r="3" spans="1:9">
      <c s="4" r="A3" t="s">
        <v>265</v>
      </c>
      <c s="6" r="B3" t="n">
        <v>4262</v>
      </c>
      <c s="6" r="C3" t="n">
        <v>590</v>
      </c>
      <c s="6" r="D3" t="n">
        <v>1314</v>
      </c>
    </row>
    <row r="4" spans="1:9">
      <c s="4" r="A4" t="s">
        <v>266</v>
      </c>
      <c s="6" r="B4" t="n">
        <v>14</v>
      </c>
      <c s="6" r="C4" t="n">
        <v>5</v>
      </c>
    </row>
    <row r="5" spans="1:9">
      <c s="4" r="A5" t="s">
        <v>125</v>
      </c>
      <c s="7" r="B5" t="n">
        <v>652300</v>
      </c>
      <c s="7" r="C5" t="n">
        <v>64800</v>
      </c>
      <c s="7" r="D5" t="n">
        <v>111400</v>
      </c>
      <c s="7" r="H5" t="n">
        <v>291688</v>
      </c>
      <c s="7" r="I5" t="n">
        <v>111423</v>
      </c>
    </row>
    <row r="6" spans="1:9">
      <c s="4" r="A6" t="s">
        <v>267</v>
      </c>
      <c s="6" r="B6" t="n">
        <v>2</v>
      </c>
      <c s="6" r="F6" t="n">
        <v>2</v>
      </c>
      <c s="6" r="H6" t="n">
        <v>2</v>
      </c>
    </row>
    <row r="7" spans="1:9">
      <c s="4" r="A7" t="s">
        <v>73</v>
      </c>
      <c s="6" r="C7" t="n">
        <v>600</v>
      </c>
      <c s="6" r="D7" t="n">
        <v>600</v>
      </c>
      <c s="7" r="F7" t="n">
        <v>5202</v>
      </c>
      <c s="7" r="G7" t="n">
        <v>861</v>
      </c>
      <c s="7" r="H7" t="n">
        <v>8306</v>
      </c>
      <c s="6" r="I7" t="n">
        <v>1738</v>
      </c>
    </row>
    <row r="8" spans="1:9">
      <c s="4" r="A8" t="s">
        <v>268</v>
      </c>
      <c s="7" r="C8" t="n">
        <v>700</v>
      </c>
      <c s="7" r="D8" t="n">
        <v>1600</v>
      </c>
    </row>
    <row r="9" spans="1:9">
      <c s="4" r="A9" t="s">
        <v>269</v>
      </c>
      <c s="4" r="C9" t="s">
        <v>270</v>
      </c>
      <c s="4" r="D9" t="s">
        <v>270</v>
      </c>
    </row>
    <row r="10" spans="1:9">
      <c s="4" r="A10" t="s">
        <v>271</v>
      </c>
      <c s="6" r="F10" t="n">
        <v>4401</v>
      </c>
      <c s="6" r="G10" t="n">
        <v>58523</v>
      </c>
      <c s="6" r="H10" t="n">
        <v>44700</v>
      </c>
      <c s="6" r="I10" t="n">
        <v>223957</v>
      </c>
    </row>
    <row r="11" spans="1:9">
      <c s="4" r="A11" t="s">
        <v>272</v>
      </c>
      <c s="7" r="F11" t="n">
        <v>-57638</v>
      </c>
      <c s="7" r="G11" t="n">
        <v>-5363</v>
      </c>
      <c s="7" r="H11" t="n">
        <v>-166824</v>
      </c>
      <c s="7" r="I11" t="n">
        <v>20153</v>
      </c>
    </row>
    <row r="12" spans="1:9">
      <c s="4" r="A12" t="s">
        <v>273</v>
      </c>
      <c s="6" r="F12" t="n">
        <v>604</v>
      </c>
      <c s="6" r="G12" t="n">
        <v>357</v>
      </c>
      <c s="6" r="H12" t="n">
        <v>2200</v>
      </c>
      <c s="6" r="I12" t="n">
        <v>932</v>
      </c>
    </row>
    <row r="13" spans="1:9">
      <c s="4" r="A13" t="s">
        <v>67</v>
      </c>
      <c s="7" r="F13" t="n">
        <v>26307</v>
      </c>
      <c s="7" r="G13" t="n">
        <v>13914</v>
      </c>
      <c s="7" r="H13" t="n">
        <v>94833</v>
      </c>
      <c s="7" r="I13" t="n">
        <v>36926</v>
      </c>
    </row>
    <row r="14" spans="1:9">
      <c s="4" r="A14" t="s">
        <v>65</v>
      </c>
      <c s="7" r="E14" t="n">
        <v>300</v>
      </c>
      <c s="6" r="F14" t="n">
        <v>9428</v>
      </c>
      <c s="6" r="G14" t="n">
        <v>12874</v>
      </c>
      <c s="7" r="H14" t="n">
        <v>30340</v>
      </c>
      <c s="6" r="I14" t="n">
        <v>47528</v>
      </c>
    </row>
    <row r="15" spans="1:9">
      <c s="4" r="A15" t="s">
        <v>274</v>
      </c>
      <c s="6" r="E15" t="n">
        <v>52</v>
      </c>
      <c s="6" r="H15" t="n">
        <v>1974</v>
      </c>
    </row>
    <row r="16" spans="1:9">
      <c s="4" r="A16" t="s">
        <v>66</v>
      </c>
      <c s="7" r="F16" t="n">
        <v>19</v>
      </c>
      <c s="7" r="G16" t="n">
        <v>100</v>
      </c>
      <c s="7" r="H16" t="n">
        <v>50166</v>
      </c>
      <c s="6" r="I16" t="n">
        <v>505</v>
      </c>
    </row>
    <row r="17" spans="1:9">
      <c s="4" r="A17" t="s">
        <v>150</v>
      </c>
      <c s="7" r="H17" t="n">
        <v>168395</v>
      </c>
      <c s="7" r="I17" t="n">
        <v>359378</v>
      </c>
    </row>
    <row r="18" spans="1:9">
      <c s="4" r="A18" t="s">
        <v>275</v>
      </c>
    </row>
    <row r="19" spans="1:9">
      <c s="3" r="A19" t="s">
        <v>264</v>
      </c>
    </row>
    <row r="20" spans="1:9">
      <c s="4" r="A20" t="s">
        <v>276</v>
      </c>
      <c s="6" r="F20" t="n">
        <v>246</v>
      </c>
      <c s="6" r="G20" t="n">
        <v>507</v>
      </c>
      <c s="6" r="H20" t="n">
        <v>914</v>
      </c>
      <c s="6" r="I20" t="n">
        <v>1918</v>
      </c>
    </row>
    <row r="21" spans="1:9">
      <c s="4" r="A21" t="s">
        <v>150</v>
      </c>
      <c s="7" r="F21" t="n">
        <v>49500</v>
      </c>
      <c s="7" r="G21" t="n">
        <v>90700</v>
      </c>
      <c s="7" r="H21" t="n">
        <v>173800</v>
      </c>
      <c s="7" r="I21" t="n">
        <v>359400</v>
      </c>
    </row>
    <row r="22" spans="1:9">
      <c s="4" r="A22" t="s">
        <v>277</v>
      </c>
      <c s="6" r="F22" t="n">
        <v>10700</v>
      </c>
      <c s="6" r="G22" t="n">
        <v>17000</v>
      </c>
      <c s="6" r="H22" t="n">
        <v>34800</v>
      </c>
      <c s="6" r="I22" t="n">
        <v>68400</v>
      </c>
    </row>
    <row r="23" spans="1:9">
      <c s="4" r="A23" t="s">
        <v>278</v>
      </c>
      <c s="7" r="F23" t="n">
        <v>1300</v>
      </c>
      <c s="7" r="G23" t="n">
        <v>400</v>
      </c>
      <c s="7" r="H23" t="n">
        <v>1900</v>
      </c>
      <c s="7" r="I23" t="n">
        <v>400</v>
      </c>
    </row>
    <row r="24" spans="1:9">
      <c s="4" r="A24" t="s">
        <v>279</v>
      </c>
    </row>
    <row r="25" spans="1:9">
      <c s="3" r="A25" t="s">
        <v>264</v>
      </c>
    </row>
    <row r="26" spans="1:9">
      <c s="4" r="A26" t="s">
        <v>280</v>
      </c>
      <c s="6" r="F26" t="n">
        <v>109</v>
      </c>
      <c s="6" r="G26" t="n">
        <v>145</v>
      </c>
      <c s="6" r="H26" t="n">
        <v>400</v>
      </c>
      <c s="6" r="I26" t="n">
        <v>565</v>
      </c>
    </row>
    <row r="27" spans="1:9">
      <c s="4" r="A27" t="s">
        <v>281</v>
      </c>
    </row>
    <row r="28" spans="1:9">
      <c s="3" r="A28" t="s">
        <v>264</v>
      </c>
    </row>
    <row r="29" spans="1:9">
      <c s="4" r="A29" t="s">
        <v>280</v>
      </c>
      <c s="6" r="E29" t="n">
        <v>137</v>
      </c>
    </row>
    <row r="30" spans="1:9">
      <c s="4" r="A30" t="s">
        <v>282</v>
      </c>
    </row>
    <row r="31" spans="1:9">
      <c s="3" r="A31" t="s">
        <v>264</v>
      </c>
    </row>
    <row r="32" spans="1:9">
      <c s="4" r="A32" t="s">
        <v>265</v>
      </c>
      <c s="6" r="B32" t="n">
        <v>3868</v>
      </c>
    </row>
    <row r="33" spans="1:9">
      <c s="4" r="A33" t="s">
        <v>283</v>
      </c>
    </row>
    <row r="34" spans="1:9">
      <c s="3" r="A34" t="s">
        <v>264</v>
      </c>
    </row>
    <row r="35" spans="1:9">
      <c s="4" r="A35" t="s">
        <v>265</v>
      </c>
      <c s="6" r="B35" t="n">
        <v>394</v>
      </c>
    </row>
    <row r="36" spans="1:9">
      <c s="4" r="A36" t="s">
        <v>284</v>
      </c>
    </row>
    <row r="37" spans="1:9">
      <c s="3" r="A37" t="s">
        <v>264</v>
      </c>
    </row>
    <row r="38" spans="1:9">
      <c s="4" r="A38" t="s">
        <v>73</v>
      </c>
      <c s="7" r="H38" t="n">
        <v>3900</v>
      </c>
    </row>
    <row r="39" spans="1:9">
      <c s="4" r="A39" t="s">
        <v>268</v>
      </c>
      <c s="7" r="B39" t="n">
        <v>9800</v>
      </c>
      <c s="7" r="F39" t="n">
        <v>9800</v>
      </c>
      <c s="7" r="H39" t="n">
        <v>9800</v>
      </c>
    </row>
    <row r="40" spans="1:9">
      <c s="4" r="A40" t="s">
        <v>269</v>
      </c>
      <c s="4" r="H40" t="s">
        <v>270</v>
      </c>
    </row>
    <row r="41" spans="1:9">
      <c s="4" r="A41" t="s">
        <v>271</v>
      </c>
      <c s="6" r="F41" t="n">
        <v>163</v>
      </c>
      <c s="7" r="H41" t="n">
        <v>163</v>
      </c>
    </row>
    <row r="42" spans="1:9">
      <c s="4" r="A42" t="s">
        <v>272</v>
      </c>
      <c s="7" r="F42" t="n">
        <v>59</v>
      </c>
      <c s="7" r="H42" t="n">
        <v>59</v>
      </c>
    </row>
    <row r="43" spans="1:9">
      <c s="4" r="A43" t="s">
        <v>285</v>
      </c>
    </row>
    <row r="44" spans="1:9">
      <c s="3" r="A44" t="s">
        <v>264</v>
      </c>
    </row>
    <row r="45" spans="1:9">
      <c s="4" r="A45" t="s">
        <v>286</v>
      </c>
      <c s="6" r="F45" t="n">
        <v>238</v>
      </c>
      <c s="6" r="G45" t="n">
        <v>10</v>
      </c>
      <c s="6" r="H45" t="n">
        <v>642</v>
      </c>
      <c s="6" r="I45" t="n">
        <v>10</v>
      </c>
    </row>
    <row r="46" spans="1:9">
      <c s="4" r="A46" t="s">
        <v>125</v>
      </c>
      <c s="7" r="F46" t="n">
        <v>24600</v>
      </c>
      <c s="7" r="G46" t="n">
        <v>1100</v>
      </c>
      <c s="7" r="H46" t="n">
        <v>64700</v>
      </c>
      <c s="7" r="I46" t="n">
        <v>1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287</v>
      </c>
      <c s="2" r="B1" t="s">
        <v>288</v>
      </c>
    </row>
    <row r="2" spans="1:2">
      <c s="3" r="A2" t="s">
        <v>289</v>
      </c>
    </row>
    <row r="3" spans="1:2">
      <c s="4" r="A3" t="s">
        <v>25</v>
      </c>
      <c s="7" r="B3" t="n">
        <v>123857</v>
      </c>
    </row>
    <row r="4" spans="1:2">
      <c s="4" r="A4" t="s">
        <v>290</v>
      </c>
      <c s="6" r="B4" t="n">
        <v>499785</v>
      </c>
    </row>
    <row r="5" spans="1:2">
      <c s="4" r="A5" t="s">
        <v>27</v>
      </c>
      <c s="6" r="B5" t="n">
        <v>18895</v>
      </c>
    </row>
    <row r="6" spans="1:2">
      <c s="4" r="A6" t="s">
        <v>36</v>
      </c>
      <c s="6" r="B6" t="n">
        <v>9809</v>
      </c>
    </row>
    <row r="7" spans="1:2">
      <c s="4" r="A7" t="s">
        <v>291</v>
      </c>
      <c s="6" r="B7" t="n">
        <v>652346</v>
      </c>
    </row>
    <row r="8" spans="1:2">
      <c s="3" r="A8" t="s">
        <v>292</v>
      </c>
    </row>
    <row r="9" spans="1:2">
      <c s="4" r="A9" t="s">
        <v>293</v>
      </c>
      <c s="6" r="B9" t="n">
        <v>163087</v>
      </c>
    </row>
    <row r="10" spans="1:2">
      <c s="4" r="A10" t="s">
        <v>294</v>
      </c>
      <c s="6" r="B10" t="n">
        <v>489259</v>
      </c>
    </row>
    <row r="11" spans="1:2">
      <c s="4" r="A11" t="s">
        <v>295</v>
      </c>
      <c s="7" r="B11" t="n">
        <v>6523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6</v>
      </c>
      <c s="2" r="B1" t="s">
        <v>60</v>
      </c>
      <c s="2" r="D1" t="s">
        <v>1</v>
      </c>
    </row>
    <row r="2" spans="1:5">
      <c s="2" r="B2" t="s">
        <v>2</v>
      </c>
      <c s="2" r="C2" t="s">
        <v>61</v>
      </c>
      <c s="2" r="D2" t="s">
        <v>2</v>
      </c>
      <c s="2" r="E2" t="s">
        <v>61</v>
      </c>
    </row>
    <row r="3" spans="1:5">
      <c s="3" r="A3" t="s">
        <v>264</v>
      </c>
    </row>
    <row r="4" spans="1:5">
      <c s="4" r="A4" t="s">
        <v>297</v>
      </c>
      <c s="7" r="B4" t="n">
        <v>18711</v>
      </c>
      <c s="7" r="C4" t="n">
        <v>70905</v>
      </c>
      <c s="7" r="D4" t="n">
        <v>86021</v>
      </c>
      <c s="7" r="E4" t="n">
        <v>257908</v>
      </c>
    </row>
    <row r="5" spans="1:5">
      <c s="4" r="A5" t="s">
        <v>298</v>
      </c>
      <c s="7" r="B5" t="n">
        <v>-59717</v>
      </c>
      <c s="7" r="C5" t="n">
        <v>-10611</v>
      </c>
      <c s="7" r="D5" t="n">
        <v>-173562</v>
      </c>
      <c s="7" r="E5" t="n">
        <v>-2317</v>
      </c>
    </row>
    <row r="6" spans="1:5">
      <c s="4" r="A6" t="s">
        <v>299</v>
      </c>
      <c s="8" r="B6" t="n">
        <v>-1.1</v>
      </c>
      <c s="8" r="C6" t="n">
        <v>-0.19</v>
      </c>
      <c s="8" r="D6" t="n">
        <v>-3.17</v>
      </c>
      <c s="8" r="E6" t="n">
        <v>-0.04</v>
      </c>
    </row>
    <row r="7" spans="1:5">
      <c s="4" r="A7" t="s">
        <v>300</v>
      </c>
      <c s="6" r="B7" t="n">
        <v>54178129</v>
      </c>
      <c s="6" r="C7" t="n">
        <v>57056625</v>
      </c>
      <c s="6" r="D7" t="n">
        <v>54722828</v>
      </c>
      <c s="6" r="E7" t="n">
        <v>57154734</v>
      </c>
    </row>
    <row r="8" spans="1:5">
      <c s="4" r="A8" t="s">
        <v>301</v>
      </c>
      <c s="8" r="B8" t="n">
        <v>-1.1</v>
      </c>
      <c s="8" r="C8" t="n">
        <v>-0.19</v>
      </c>
      <c s="8" r="D8" t="n">
        <v>-3.17</v>
      </c>
      <c s="8" r="E8" t="n">
        <v>-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2</v>
      </c>
      <c s="2" r="B1" t="s">
        <v>60</v>
      </c>
      <c s="2" r="D1" t="s">
        <v>1</v>
      </c>
    </row>
    <row r="2" spans="1:5">
      <c s="2" r="B2" t="s">
        <v>2</v>
      </c>
      <c s="2" r="C2" t="s">
        <v>61</v>
      </c>
      <c s="2" r="D2" t="s">
        <v>2</v>
      </c>
      <c s="2" r="E2" t="s">
        <v>61</v>
      </c>
    </row>
    <row r="3" spans="1:5">
      <c s="3" r="A3" t="s">
        <v>264</v>
      </c>
    </row>
    <row r="4" spans="1:5">
      <c s="4" r="A4" t="s">
        <v>303</v>
      </c>
      <c s="7" r="B4" t="n">
        <v>4401</v>
      </c>
      <c s="7" r="C4" t="n">
        <v>58523</v>
      </c>
      <c s="7" r="D4" t="n">
        <v>44700</v>
      </c>
      <c s="7" r="E4" t="n">
        <v>223957</v>
      </c>
    </row>
    <row r="5" spans="1:5">
      <c s="4" r="A5" t="s">
        <v>104</v>
      </c>
      <c s="6" r="B5" t="n">
        <v>-57638</v>
      </c>
      <c s="6" r="C5" t="n">
        <v>-5363</v>
      </c>
      <c s="6" r="D5" t="n">
        <v>-166824</v>
      </c>
      <c s="6" r="E5" t="n">
        <v>20153</v>
      </c>
    </row>
    <row r="6" spans="1:5">
      <c s="4" r="A6" t="s">
        <v>284</v>
      </c>
    </row>
    <row r="7" spans="1:5">
      <c s="3" r="A7" t="s">
        <v>264</v>
      </c>
    </row>
    <row r="8" spans="1:5">
      <c s="4" r="A8" t="s">
        <v>303</v>
      </c>
      <c s="6" r="B8" t="n">
        <v>163</v>
      </c>
      <c s="6" r="D8" t="n">
        <v>163</v>
      </c>
    </row>
    <row r="9" spans="1:5">
      <c s="4" r="A9" t="s">
        <v>304</v>
      </c>
      <c s="6" r="B9" t="n">
        <v>14310</v>
      </c>
      <c s="6" r="C9" t="n">
        <v>12382</v>
      </c>
      <c s="6" r="D9" t="n">
        <v>41321</v>
      </c>
      <c s="6" r="E9" t="n">
        <v>33951</v>
      </c>
    </row>
    <row r="10" spans="1:5">
      <c s="4" r="A10" t="s">
        <v>297</v>
      </c>
      <c s="6" r="B10" t="n">
        <v>18711</v>
      </c>
      <c s="6" r="C10" t="n">
        <v>70905</v>
      </c>
      <c s="6" r="D10" t="n">
        <v>86021</v>
      </c>
      <c s="6" r="E10" t="n">
        <v>257908</v>
      </c>
    </row>
    <row r="11" spans="1:5">
      <c s="4" r="A11" t="s">
        <v>104</v>
      </c>
      <c s="6" r="B11" t="n">
        <v>59</v>
      </c>
      <c s="6" r="D11" t="n">
        <v>59</v>
      </c>
    </row>
    <row r="12" spans="1:5">
      <c s="4" r="A12" t="s">
        <v>305</v>
      </c>
      <c s="6" r="B12" t="n">
        <v>8416</v>
      </c>
      <c s="6" r="C12" t="n">
        <v>7597</v>
      </c>
      <c s="6" r="D12" t="n">
        <v>25566</v>
      </c>
      <c s="6" r="E12" t="n">
        <v>20157</v>
      </c>
    </row>
    <row r="13" spans="1:5">
      <c s="4" r="A13" t="s">
        <v>306</v>
      </c>
      <c s="6" r="B13" t="n">
        <v>-5157</v>
      </c>
      <c s="6" r="C13" t="n">
        <v>-6558</v>
      </c>
      <c s="6" r="D13" t="n">
        <v>-15472</v>
      </c>
      <c s="6" r="E13" t="n">
        <v>-25281</v>
      </c>
    </row>
    <row r="14" spans="1:5">
      <c s="4" r="A14" t="s">
        <v>307</v>
      </c>
      <c s="6" r="B14" t="n">
        <v>-4737</v>
      </c>
      <c s="6" r="C14" t="n">
        <v>-4737</v>
      </c>
      <c s="6" r="D14" t="n">
        <v>-14212</v>
      </c>
      <c s="6" r="E14" t="n">
        <v>-14212</v>
      </c>
    </row>
    <row r="15" spans="1:5">
      <c s="4" r="A15" t="s">
        <v>308</v>
      </c>
      <c s="6" r="B15" t="n">
        <v>-601</v>
      </c>
      <c s="6" r="C15" t="n">
        <v>-1550</v>
      </c>
      <c s="6" r="D15" t="n">
        <v>-2620</v>
      </c>
      <c s="6" r="E15" t="n">
        <v>-3134</v>
      </c>
    </row>
    <row r="16" spans="1:5">
      <c s="4" r="A16" t="s">
        <v>298</v>
      </c>
      <c s="7" r="B16" t="n">
        <v>-59717</v>
      </c>
      <c s="7" r="C16" t="n">
        <v>-10611</v>
      </c>
      <c s="7" r="D16" t="n">
        <v>-173562</v>
      </c>
      <c s="7" r="E16" t="n">
        <v>-23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9"/>
    <col customWidth="1" max="5" min="5" width="21"/>
    <col customWidth="1" max="6" min="6" width="29"/>
  </cols>
  <sheetData>
    <row r="1" spans="1:6">
      <c s="1" r="A1" t="s">
        <v>309</v>
      </c>
      <c s="2" r="B1" t="s">
        <v>60</v>
      </c>
      <c s="2" r="D1" t="s">
        <v>1</v>
      </c>
    </row>
    <row r="2" spans="1:6">
      <c s="2" r="B2" t="s">
        <v>310</v>
      </c>
      <c s="2" r="C2" t="s">
        <v>311</v>
      </c>
      <c s="2" r="D2" t="s">
        <v>310</v>
      </c>
      <c s="2" r="E2" t="s">
        <v>311</v>
      </c>
      <c s="2" r="F2" t="s">
        <v>312</v>
      </c>
    </row>
    <row r="3" spans="1:6">
      <c s="3" r="A3" t="s">
        <v>163</v>
      </c>
    </row>
    <row r="4" spans="1:6">
      <c s="4" r="A4" t="s">
        <v>313</v>
      </c>
      <c s="6" r="B4" t="n">
        <v>9892</v>
      </c>
      <c s="6" r="D4" t="n">
        <v>9892</v>
      </c>
      <c s="6" r="F4" t="n">
        <v>4933</v>
      </c>
    </row>
    <row r="5" spans="1:6">
      <c s="4" r="A5" t="s">
        <v>314</v>
      </c>
      <c s="6" r="B5" t="n">
        <v>7079</v>
      </c>
      <c s="6" r="D5" t="n">
        <v>7079</v>
      </c>
      <c s="6" r="F5" t="n">
        <v>2118</v>
      </c>
    </row>
    <row r="6" spans="1:6">
      <c s="4" r="A6" t="s">
        <v>315</v>
      </c>
      <c s="6" r="B6" t="n">
        <v>587</v>
      </c>
      <c s="6" r="D6" t="n">
        <v>587</v>
      </c>
      <c s="6" r="F6" t="n">
        <v>264</v>
      </c>
    </row>
    <row r="7" spans="1:6">
      <c s="4" r="A7" t="s">
        <v>316</v>
      </c>
      <c s="6" r="B7" t="n">
        <v>875</v>
      </c>
      <c s="6" r="D7" t="n">
        <v>875</v>
      </c>
      <c s="6" r="F7" t="n">
        <v>350</v>
      </c>
    </row>
    <row r="8" spans="1:6">
      <c s="4" r="A8" t="s">
        <v>317</v>
      </c>
      <c s="6" r="B8" t="n">
        <v>1351</v>
      </c>
      <c s="6" r="D8" t="n">
        <v>1351</v>
      </c>
      <c s="6" r="F8" t="n">
        <v>2201</v>
      </c>
    </row>
    <row r="9" spans="1:6">
      <c s="4" r="A9" t="s">
        <v>318</v>
      </c>
      <c s="7" r="B9" t="n">
        <v>1200000</v>
      </c>
      <c s="7" r="D9" t="n">
        <v>6200000</v>
      </c>
      <c s="7" r="E9" t="n">
        <v>0</v>
      </c>
    </row>
    <row r="10" spans="1:6">
      <c s="4" r="A10" t="s">
        <v>319</v>
      </c>
      <c s="6" r="B10" t="n">
        <v>839</v>
      </c>
      <c s="6" r="D10" t="n">
        <v>839</v>
      </c>
      <c s="6" r="F10" t="n">
        <v>1583</v>
      </c>
    </row>
    <row r="11" spans="1:6">
      <c s="4" r="A11" t="s">
        <v>320</v>
      </c>
      <c s="7" r="B11" t="n">
        <v>169841000</v>
      </c>
      <c s="7" r="D11" t="n">
        <v>169841000</v>
      </c>
      <c s="7" r="F11" t="n">
        <v>250557000</v>
      </c>
    </row>
    <row r="12" spans="1:6">
      <c s="4" r="A12" t="s">
        <v>321</v>
      </c>
      <c s="7" r="B12" t="n">
        <v>7200000</v>
      </c>
      <c s="7" r="C12" t="n">
        <v>3600000</v>
      </c>
      <c s="7" r="D12" t="n">
        <v>23000000</v>
      </c>
      <c s="7" r="E12" t="n">
        <v>134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r="A1" t="s">
        <v>322</v>
      </c>
      <c s="2" r="B1" t="s">
        <v>60</v>
      </c>
      <c s="2" r="D1" t="s">
        <v>1</v>
      </c>
    </row>
    <row r="2" spans="1:6">
      <c s="2" r="B2" t="s">
        <v>2</v>
      </c>
      <c s="2" r="C2" t="s">
        <v>61</v>
      </c>
      <c s="2" r="D2" t="s">
        <v>2</v>
      </c>
      <c s="2" r="E2" t="s">
        <v>61</v>
      </c>
      <c s="2" r="F2" t="s">
        <v>23</v>
      </c>
    </row>
    <row r="3" spans="1:6">
      <c s="3" r="A3" t="s">
        <v>323</v>
      </c>
    </row>
    <row r="4" spans="1:6">
      <c s="4" r="A4" t="s">
        <v>324</v>
      </c>
      <c s="7" r="B4" t="n">
        <v>35</v>
      </c>
      <c s="7" r="C4" t="n">
        <v>112</v>
      </c>
      <c s="7" r="D4" t="n">
        <v>107</v>
      </c>
      <c s="7" r="E4" t="n">
        <v>581</v>
      </c>
    </row>
    <row r="5" spans="1:6">
      <c s="4" r="A5" t="s">
        <v>281</v>
      </c>
    </row>
    <row r="6" spans="1:6">
      <c s="3" r="A6" t="s">
        <v>323</v>
      </c>
    </row>
    <row r="7" spans="1:6">
      <c s="4" r="A7" t="s">
        <v>165</v>
      </c>
      <c s="6" r="B7" t="n">
        <v>6000</v>
      </c>
      <c s="6" r="D7" t="n">
        <v>6000</v>
      </c>
      <c s="7" r="F7" t="n">
        <v>6000</v>
      </c>
    </row>
    <row r="8" spans="1:6">
      <c s="4" r="A8" t="s">
        <v>31</v>
      </c>
      <c s="7" r="B8" t="n">
        <v>4000</v>
      </c>
      <c s="7" r="D8" t="n">
        <v>4000</v>
      </c>
      <c s="7" r="F8" t="n">
        <v>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25</v>
      </c>
      <c s="2" r="B1" t="s">
        <v>326</v>
      </c>
      <c s="2" r="C1" t="s">
        <v>327</v>
      </c>
    </row>
    <row r="2" spans="1:3">
      <c s="3" r="A2" t="s">
        <v>328</v>
      </c>
    </row>
    <row r="3" spans="1:3">
      <c s="4" r="A3" t="s">
        <v>329</v>
      </c>
      <c s="6" r="B3" t="n">
        <v>13</v>
      </c>
      <c s="6" r="C3" t="n">
        <v>58</v>
      </c>
    </row>
    <row r="4" spans="1:3">
      <c s="4" r="A4" t="s">
        <v>330</v>
      </c>
      <c s="6" r="B4" t="n">
        <v>10</v>
      </c>
      <c s="6" r="C4" t="n">
        <v>879</v>
      </c>
    </row>
    <row r="5" spans="1:3">
      <c s="4" r="A5" t="s">
        <v>331</v>
      </c>
      <c s="6" r="B5" t="n">
        <v>31</v>
      </c>
      <c s="6" r="C5" t="n">
        <v>1297</v>
      </c>
    </row>
    <row r="6" spans="1:3">
      <c s="3" r="A6" t="s">
        <v>332</v>
      </c>
    </row>
    <row r="7" spans="1:3">
      <c s="4" r="A7" t="s">
        <v>333</v>
      </c>
      <c s="7" r="B7" t="n">
        <v>1357</v>
      </c>
      <c s="7" r="C7" t="n">
        <v>10864</v>
      </c>
    </row>
    <row r="8" spans="1:3">
      <c s="4" r="A8" t="s">
        <v>334</v>
      </c>
      <c s="6" r="B8" t="n">
        <v>1483</v>
      </c>
      <c s="6" r="C8" t="n">
        <v>225024</v>
      </c>
    </row>
    <row r="9" spans="1:3">
      <c s="4" r="A9" t="s">
        <v>30</v>
      </c>
      <c s="6" r="B9" t="n">
        <v>4038</v>
      </c>
      <c s="6" r="C9" t="n">
        <v>317336</v>
      </c>
    </row>
    <row r="10" spans="1:3">
      <c s="3" r="A10" t="s">
        <v>335</v>
      </c>
    </row>
    <row r="11" spans="1:3">
      <c s="4" r="A11" t="s">
        <v>333</v>
      </c>
      <c s="6" r="B11" t="n">
        <v>1985</v>
      </c>
      <c s="6" r="C11" t="n">
        <v>13466</v>
      </c>
    </row>
    <row r="12" spans="1:3">
      <c s="4" r="A12" t="s">
        <v>334</v>
      </c>
      <c s="6" r="B12" t="n">
        <v>1998</v>
      </c>
      <c s="6" r="C12" t="n">
        <v>314991</v>
      </c>
    </row>
    <row r="13" spans="1:3">
      <c s="4" r="A13" t="s">
        <v>165</v>
      </c>
      <c s="6" r="B13" t="n">
        <v>5980</v>
      </c>
      <c s="6" r="C13" t="n">
        <v>440366</v>
      </c>
    </row>
    <row r="14" spans="1:3">
      <c s="3" r="A14" t="s">
        <v>336</v>
      </c>
    </row>
    <row r="15" spans="1:3">
      <c s="4" r="A15" t="s">
        <v>333</v>
      </c>
      <c s="6" r="B15" t="n">
        <v>2600</v>
      </c>
      <c s="6" r="C15" t="n">
        <v>17776</v>
      </c>
    </row>
    <row r="16" spans="1:3">
      <c s="4" r="A16" t="s">
        <v>334</v>
      </c>
      <c s="6" r="B16" t="n">
        <v>2212</v>
      </c>
      <c s="6" r="C16" t="n">
        <v>330573</v>
      </c>
    </row>
    <row r="17" spans="1:3">
      <c s="4" r="A17" t="s">
        <v>165</v>
      </c>
      <c s="7" r="B17" t="n">
        <v>7444</v>
      </c>
      <c s="7" r="C17" t="n">
        <v>465007</v>
      </c>
    </row>
    <row r="18" spans="1:3">
      <c s="6" r="A18" t="n">
        <v>30</v>
      </c>
    </row>
    <row r="19" spans="1:3">
      <c s="3" r="A19" t="s">
        <v>328</v>
      </c>
    </row>
    <row r="20" spans="1:3">
      <c s="4" r="A20" t="s">
        <v>337</v>
      </c>
      <c s="6" r="B20" t="n">
        <v>7</v>
      </c>
      <c s="6" r="C20" t="n">
        <v>26</v>
      </c>
    </row>
    <row r="21" spans="1:3">
      <c s="3" r="A21" t="s">
        <v>332</v>
      </c>
    </row>
    <row r="22" spans="1:3">
      <c s="4" r="A22" t="s">
        <v>338</v>
      </c>
      <c s="7" r="B22" t="n">
        <v>713</v>
      </c>
      <c s="7" r="C22" t="n">
        <v>7616</v>
      </c>
    </row>
    <row r="23" spans="1:3">
      <c s="3" r="A23" t="s">
        <v>335</v>
      </c>
    </row>
    <row r="24" spans="1:3">
      <c s="4" r="A24" t="s">
        <v>338</v>
      </c>
      <c s="6" r="B24" t="n">
        <v>1508</v>
      </c>
      <c s="6" r="C24" t="n">
        <v>10013</v>
      </c>
    </row>
    <row r="25" spans="1:3">
      <c s="3" r="A25" t="s">
        <v>336</v>
      </c>
    </row>
    <row r="26" spans="1:3">
      <c s="4" r="A26" t="s">
        <v>338</v>
      </c>
      <c s="7" r="B26" t="n">
        <v>1642</v>
      </c>
      <c s="7" r="C26" t="n">
        <v>12200</v>
      </c>
    </row>
    <row r="27" spans="1:3">
      <c s="6" r="A27" t="n">
        <v>60</v>
      </c>
    </row>
    <row r="28" spans="1:3">
      <c s="3" r="A28" t="s">
        <v>328</v>
      </c>
    </row>
    <row r="29" spans="1:3">
      <c s="4" r="A29" t="s">
        <v>337</v>
      </c>
      <c s="6" r="C29" t="n">
        <v>6</v>
      </c>
    </row>
    <row r="30" spans="1:3">
      <c s="3" r="A30" t="s">
        <v>332</v>
      </c>
    </row>
    <row r="31" spans="1:3">
      <c s="4" r="A31" t="s">
        <v>338</v>
      </c>
      <c s="7" r="C31" t="n">
        <v>668</v>
      </c>
    </row>
    <row r="32" spans="1:3">
      <c s="3" r="A32" t="s">
        <v>335</v>
      </c>
    </row>
    <row r="33" spans="1:3">
      <c s="4" r="A33" t="s">
        <v>338</v>
      </c>
      <c s="6" r="C33" t="n">
        <v>775</v>
      </c>
    </row>
    <row r="34" spans="1:3">
      <c s="3" r="A34" t="s">
        <v>336</v>
      </c>
    </row>
    <row r="35" spans="1:3">
      <c s="4" r="A35" t="s">
        <v>338</v>
      </c>
      <c s="7" r="C35" t="n">
        <v>1063</v>
      </c>
    </row>
    <row r="36" spans="1:3">
      <c s="6" r="A36" t="n">
        <v>90</v>
      </c>
    </row>
    <row r="37" spans="1:3">
      <c s="3" r="A37" t="s">
        <v>328</v>
      </c>
    </row>
    <row r="38" spans="1:3">
      <c s="4" r="A38" t="s">
        <v>337</v>
      </c>
      <c s="6" r="B38" t="n">
        <v>1</v>
      </c>
      <c s="6" r="C38" t="n">
        <v>328</v>
      </c>
    </row>
    <row r="39" spans="1:3">
      <c s="3" r="A39" t="s">
        <v>332</v>
      </c>
    </row>
    <row r="40" spans="1:3">
      <c s="4" r="A40" t="s">
        <v>338</v>
      </c>
      <c s="7" r="B40" t="n">
        <v>485</v>
      </c>
      <c s="7" r="C40" t="n">
        <v>73164</v>
      </c>
    </row>
    <row r="41" spans="1:3">
      <c s="3" r="A41" t="s">
        <v>335</v>
      </c>
    </row>
    <row r="42" spans="1:3">
      <c s="4" r="A42" t="s">
        <v>338</v>
      </c>
      <c s="6" r="B42" t="n">
        <v>489</v>
      </c>
      <c s="6" r="C42" t="n">
        <v>101121</v>
      </c>
    </row>
    <row r="43" spans="1:3">
      <c s="3" r="A43" t="s">
        <v>336</v>
      </c>
    </row>
    <row r="44" spans="1:3">
      <c s="4" r="A44" t="s">
        <v>338</v>
      </c>
      <c s="7" r="B44" t="n">
        <v>990</v>
      </c>
      <c s="7" r="C44" t="n">
        <v>103395</v>
      </c>
    </row>
    <row r="45" spans="1:3">
      <c s="4" r="A45" t="s">
        <v>339</v>
      </c>
    </row>
    <row r="46" spans="1:3">
      <c s="3" r="A46" t="s">
        <v>328</v>
      </c>
    </row>
    <row r="47" spans="1:3">
      <c s="4" r="A47" t="s">
        <v>329</v>
      </c>
      <c s="6" r="B47" t="n">
        <v>761</v>
      </c>
      <c s="6" r="C47" t="n">
        <v>730</v>
      </c>
    </row>
    <row r="48" spans="1:3">
      <c s="4" r="A48" t="s">
        <v>330</v>
      </c>
      <c s="6" r="B48" t="n">
        <v>2432</v>
      </c>
      <c s="6" r="C48" t="n">
        <v>3907</v>
      </c>
    </row>
    <row r="49" spans="1:3">
      <c s="4" r="A49" t="s">
        <v>331</v>
      </c>
      <c s="6" r="B49" t="n">
        <v>3717</v>
      </c>
      <c s="6" r="C49" t="n">
        <v>5739</v>
      </c>
    </row>
    <row r="50" spans="1:3">
      <c s="3" r="A50" t="s">
        <v>332</v>
      </c>
    </row>
    <row r="51" spans="1:3">
      <c s="4" r="A51" t="s">
        <v>333</v>
      </c>
      <c s="7" r="B51" t="n">
        <v>125038</v>
      </c>
      <c s="7" r="C51" t="n">
        <v>124595</v>
      </c>
    </row>
    <row r="52" spans="1:3">
      <c s="4" r="A52" t="s">
        <v>334</v>
      </c>
      <c s="6" r="B52" t="n">
        <v>431929</v>
      </c>
      <c s="6" r="C52" t="n">
        <v>687464</v>
      </c>
    </row>
    <row r="53" spans="1:3">
      <c s="4" r="A53" t="s">
        <v>30</v>
      </c>
      <c s="6" r="B53" t="n">
        <v>628304</v>
      </c>
      <c s="6" r="C53" t="n">
        <v>960534</v>
      </c>
    </row>
    <row r="54" spans="1:3">
      <c s="3" r="A54" t="s">
        <v>335</v>
      </c>
    </row>
    <row r="55" spans="1:3">
      <c s="4" r="A55" t="s">
        <v>333</v>
      </c>
      <c s="6" r="B55" t="n">
        <v>161706</v>
      </c>
      <c s="6" r="C55" t="n">
        <v>165645</v>
      </c>
    </row>
    <row r="56" spans="1:3">
      <c s="4" r="A56" t="s">
        <v>334</v>
      </c>
      <c s="6" r="B56" t="n">
        <v>608258</v>
      </c>
      <c s="6" r="C56" t="n">
        <v>946962</v>
      </c>
    </row>
    <row r="57" spans="1:3">
      <c s="4" r="A57" t="s">
        <v>165</v>
      </c>
      <c s="6" r="B57" t="n">
        <v>878603</v>
      </c>
      <c s="6" r="C57" t="n">
        <v>1355554</v>
      </c>
    </row>
    <row r="58" spans="1:3">
      <c s="3" r="A58" t="s">
        <v>336</v>
      </c>
    </row>
    <row r="59" spans="1:3">
      <c s="4" r="A59" t="s">
        <v>333</v>
      </c>
      <c s="6" r="B59" t="n">
        <v>193704</v>
      </c>
      <c s="6" r="C59" t="n">
        <v>177348</v>
      </c>
    </row>
    <row r="60" spans="1:3">
      <c s="4" r="A60" t="s">
        <v>334</v>
      </c>
      <c s="6" r="B60" t="n">
        <v>620472</v>
      </c>
      <c s="6" r="C60" t="n">
        <v>917671</v>
      </c>
    </row>
    <row r="61" spans="1:3">
      <c s="4" r="A61" t="s">
        <v>165</v>
      </c>
      <c s="7" r="B61" t="n">
        <v>934263</v>
      </c>
      <c s="7" r="C61" t="n">
        <v>1322606</v>
      </c>
    </row>
    <row r="62" spans="1:3">
      <c s="4" r="A62" t="s">
        <v>340</v>
      </c>
    </row>
    <row r="63" spans="1:3">
      <c s="3" r="A63" t="s">
        <v>328</v>
      </c>
    </row>
    <row r="64" spans="1:3">
      <c s="4" r="A64" t="s">
        <v>337</v>
      </c>
      <c s="6" r="B64" t="n">
        <v>75</v>
      </c>
      <c s="6" r="C64" t="n">
        <v>80</v>
      </c>
    </row>
    <row r="65" spans="1:3">
      <c s="3" r="A65" t="s">
        <v>332</v>
      </c>
    </row>
    <row r="66" spans="1:3">
      <c s="4" r="A66" t="s">
        <v>338</v>
      </c>
      <c s="7" r="B66" t="n">
        <v>11444</v>
      </c>
      <c s="7" r="C66" t="n">
        <v>12003</v>
      </c>
    </row>
    <row r="67" spans="1:3">
      <c s="3" r="A67" t="s">
        <v>335</v>
      </c>
    </row>
    <row r="68" spans="1:3">
      <c s="4" r="A68" t="s">
        <v>338</v>
      </c>
      <c s="6" r="B68" t="n">
        <v>17213</v>
      </c>
      <c s="6" r="C68" t="n">
        <v>18142</v>
      </c>
    </row>
    <row r="69" spans="1:3">
      <c s="3" r="A69" t="s">
        <v>336</v>
      </c>
    </row>
    <row r="70" spans="1:3">
      <c s="4" r="A70" t="s">
        <v>338</v>
      </c>
      <c s="7" r="B70" t="n">
        <v>18371</v>
      </c>
      <c s="7" r="C70" t="n">
        <v>21858</v>
      </c>
    </row>
    <row r="71" spans="1:3">
      <c s="4" r="A71" t="s">
        <v>341</v>
      </c>
    </row>
    <row r="72" spans="1:3">
      <c s="3" r="A72" t="s">
        <v>328</v>
      </c>
    </row>
    <row r="73" spans="1:3">
      <c s="4" r="A73" t="s">
        <v>337</v>
      </c>
      <c s="6" r="B73" t="n">
        <v>42</v>
      </c>
      <c s="6" r="C73" t="n">
        <v>38</v>
      </c>
    </row>
    <row r="74" spans="1:3">
      <c s="3" r="A74" t="s">
        <v>332</v>
      </c>
    </row>
    <row r="75" spans="1:3">
      <c s="4" r="A75" t="s">
        <v>338</v>
      </c>
      <c s="7" r="B75" t="n">
        <v>5844</v>
      </c>
      <c s="7" r="C75" t="n">
        <v>5688</v>
      </c>
    </row>
    <row r="76" spans="1:3">
      <c s="3" r="A76" t="s">
        <v>335</v>
      </c>
    </row>
    <row r="77" spans="1:3">
      <c s="4" r="A77" t="s">
        <v>338</v>
      </c>
      <c s="6" r="B77" t="n">
        <v>8362</v>
      </c>
      <c s="6" r="C77" t="n">
        <v>8088</v>
      </c>
    </row>
    <row r="78" spans="1:3">
      <c s="3" r="A78" t="s">
        <v>336</v>
      </c>
    </row>
    <row r="79" spans="1:3">
      <c s="4" r="A79" t="s">
        <v>338</v>
      </c>
      <c s="7" r="B79" t="n">
        <v>9809</v>
      </c>
      <c s="7" r="C79" t="n">
        <v>8766</v>
      </c>
    </row>
    <row r="80" spans="1:3">
      <c s="4" r="A80" t="s">
        <v>342</v>
      </c>
    </row>
    <row r="81" spans="1:3">
      <c s="3" r="A81" t="s">
        <v>328</v>
      </c>
    </row>
    <row r="82" spans="1:3">
      <c s="4" r="A82" t="s">
        <v>337</v>
      </c>
      <c s="6" r="B82" t="n">
        <v>407</v>
      </c>
      <c s="6" r="C82" t="n">
        <v>984</v>
      </c>
    </row>
    <row r="83" spans="1:3">
      <c s="3" r="A83" t="s">
        <v>332</v>
      </c>
    </row>
    <row r="84" spans="1:3">
      <c s="4" r="A84" t="s">
        <v>338</v>
      </c>
      <c s="7" r="B84" t="n">
        <v>54049</v>
      </c>
      <c s="7" r="C84" t="n">
        <v>130784</v>
      </c>
    </row>
    <row r="85" spans="1:3">
      <c s="3" r="A85" t="s">
        <v>335</v>
      </c>
    </row>
    <row r="86" spans="1:3">
      <c s="4" r="A86" t="s">
        <v>338</v>
      </c>
      <c s="6" r="B86" t="n">
        <v>83064</v>
      </c>
      <c s="6" r="C86" t="n">
        <v>216717</v>
      </c>
    </row>
    <row r="87" spans="1:3">
      <c s="3" r="A87" t="s">
        <v>336</v>
      </c>
    </row>
    <row r="88" spans="1:3">
      <c s="4" r="A88" t="s">
        <v>338</v>
      </c>
      <c s="7" r="B88" t="n">
        <v>91907</v>
      </c>
      <c s="7" r="C88" t="n">
        <v>1969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43</v>
      </c>
      <c s="2" r="B1" t="s">
        <v>60</v>
      </c>
      <c s="2" r="D1" t="s">
        <v>1</v>
      </c>
    </row>
    <row r="2" spans="1:5">
      <c s="2" r="B2" t="s">
        <v>2</v>
      </c>
      <c s="2" r="C2" t="s">
        <v>61</v>
      </c>
      <c s="2" r="D2" t="s">
        <v>2</v>
      </c>
      <c s="2" r="E2" t="s">
        <v>61</v>
      </c>
    </row>
    <row r="3" spans="1:5">
      <c s="3" r="A3" t="s">
        <v>166</v>
      </c>
    </row>
    <row r="4" spans="1:5">
      <c s="4" r="A4" t="s">
        <v>344</v>
      </c>
      <c s="7" r="D4" t="n">
        <v>2146</v>
      </c>
      <c s="7" r="E4" t="n">
        <v>7640</v>
      </c>
    </row>
    <row r="5" spans="1:5">
      <c s="4" r="A5" t="s">
        <v>345</v>
      </c>
      <c s="6" r="D5" t="n">
        <v>0</v>
      </c>
      <c s="6" r="E5" t="n">
        <v>-3285</v>
      </c>
    </row>
    <row r="6" spans="1:5">
      <c s="4" r="A6" t="s">
        <v>346</v>
      </c>
      <c s="7" r="B6" t="n">
        <v>-35</v>
      </c>
      <c s="7" r="C6" t="n">
        <v>-112</v>
      </c>
      <c s="6" r="D6" t="n">
        <v>-107</v>
      </c>
      <c s="6" r="E6" t="n">
        <v>-581</v>
      </c>
    </row>
    <row r="7" spans="1:5">
      <c s="4" r="A7" t="s">
        <v>347</v>
      </c>
      <c s="7" r="B7" t="n">
        <v>2039</v>
      </c>
      <c s="7" r="C7" t="n">
        <v>3774</v>
      </c>
      <c s="7" r="D7" t="n">
        <v>2039</v>
      </c>
      <c s="7" r="E7" t="n">
        <v>37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9590</v>
      </c>
      <c s="7" r="C4" t="n">
        <v>4021</v>
      </c>
      <c s="7" r="D4" t="n">
        <v>24242</v>
      </c>
      <c s="7" r="E4" t="n">
        <v>7561</v>
      </c>
    </row>
    <row r="5" spans="1:5">
      <c s="4" r="A5" t="s">
        <v>64</v>
      </c>
      <c s="6" r="B5" t="n">
        <v>-41152</v>
      </c>
      <c s="6" r="C5" t="n">
        <v>27499</v>
      </c>
      <c s="6" r="D5" t="n">
        <v>-155306</v>
      </c>
      <c s="6" r="E5" t="n">
        <v>130842</v>
      </c>
    </row>
    <row r="6" spans="1:5">
      <c s="4" r="A6" t="s">
        <v>65</v>
      </c>
      <c s="6" r="B6" t="n">
        <v>9428</v>
      </c>
      <c s="6" r="C6" t="n">
        <v>12874</v>
      </c>
      <c s="6" r="D6" t="n">
        <v>30340</v>
      </c>
      <c s="6" r="E6" t="n">
        <v>47528</v>
      </c>
    </row>
    <row r="7" spans="1:5">
      <c s="4" r="A7" t="s">
        <v>66</v>
      </c>
      <c s="6" r="B7" t="n">
        <v>19</v>
      </c>
      <c s="6" r="C7" t="n">
        <v>100</v>
      </c>
      <c s="6" r="D7" t="n">
        <v>50166</v>
      </c>
      <c s="6" r="E7" t="n">
        <v>505</v>
      </c>
    </row>
    <row r="8" spans="1:5">
      <c s="4" r="A8" t="s">
        <v>67</v>
      </c>
      <c s="6" r="B8" t="n">
        <v>26307</v>
      </c>
      <c s="6" r="C8" t="n">
        <v>13914</v>
      </c>
      <c s="6" r="D8" t="n">
        <v>94833</v>
      </c>
      <c s="6" r="E8" t="n">
        <v>36926</v>
      </c>
    </row>
    <row r="9" spans="1:5">
      <c s="4" r="A9" t="s">
        <v>68</v>
      </c>
      <c s="6" r="B9" t="n">
        <v>209</v>
      </c>
      <c s="6" r="C9" t="n">
        <v>115</v>
      </c>
      <c s="6" r="D9" t="n">
        <v>425</v>
      </c>
      <c s="6" r="E9" t="n">
        <v>595</v>
      </c>
    </row>
    <row r="10" spans="1:5">
      <c s="4" r="A10" t="s">
        <v>69</v>
      </c>
      <c s="6" r="B10" t="n">
        <v>4401</v>
      </c>
      <c s="6" r="C10" t="n">
        <v>58523</v>
      </c>
      <c s="6" r="D10" t="n">
        <v>44700</v>
      </c>
      <c s="6" r="E10" t="n">
        <v>223957</v>
      </c>
    </row>
    <row r="11" spans="1:5">
      <c s="3" r="A11" t="s">
        <v>70</v>
      </c>
    </row>
    <row r="12" spans="1:5">
      <c s="4" r="A12" t="s">
        <v>71</v>
      </c>
      <c s="6" r="B12" t="n">
        <v>15011</v>
      </c>
      <c s="6" r="C12" t="n">
        <v>16574</v>
      </c>
      <c s="6" r="D12" t="n">
        <v>51215</v>
      </c>
      <c s="6" r="E12" t="n">
        <v>45890</v>
      </c>
    </row>
    <row r="13" spans="1:5">
      <c s="4" r="A13" t="s">
        <v>72</v>
      </c>
      <c s="6" r="B13" t="n">
        <v>5149</v>
      </c>
      <c s="6" r="C13" t="n">
        <v>2050</v>
      </c>
      <c s="6" r="D13" t="n">
        <v>12790</v>
      </c>
      <c s="6" r="E13" t="n">
        <v>4392</v>
      </c>
    </row>
    <row r="14" spans="1:5">
      <c s="4" r="A14" t="s">
        <v>73</v>
      </c>
      <c s="6" r="B14" t="n">
        <v>5202</v>
      </c>
      <c s="6" r="C14" t="n">
        <v>861</v>
      </c>
      <c s="6" r="D14" t="n">
        <v>8306</v>
      </c>
      <c s="6" r="E14" t="n">
        <v>1738</v>
      </c>
    </row>
    <row r="15" spans="1:5">
      <c s="4" r="A15" t="s">
        <v>74</v>
      </c>
      <c s="6" r="B15" t="n">
        <v>11570</v>
      </c>
      <c s="6" r="C15" t="n">
        <v>10705</v>
      </c>
      <c s="6" r="D15" t="n">
        <v>50003</v>
      </c>
      <c s="6" r="E15" t="n">
        <v>34235</v>
      </c>
    </row>
    <row r="16" spans="1:5">
      <c s="4" r="A16" t="s">
        <v>75</v>
      </c>
      <c s="6" r="B16" t="n">
        <v>7792</v>
      </c>
      <c s="6" r="C16" t="n">
        <v>13477</v>
      </c>
      <c s="6" r="D16" t="n">
        <v>27960</v>
      </c>
      <c s="6" r="E16" t="n">
        <v>47989</v>
      </c>
    </row>
    <row r="17" spans="1:5">
      <c s="4" r="A17" t="s">
        <v>76</v>
      </c>
      <c s="6" r="B17" t="n">
        <v>10174</v>
      </c>
      <c s="6" r="C17" t="n">
        <v>14436</v>
      </c>
      <c s="6" r="D17" t="n">
        <v>37060</v>
      </c>
      <c s="6" r="E17" t="n">
        <v>39477</v>
      </c>
    </row>
    <row r="18" spans="1:5">
      <c s="4" r="A18" t="s">
        <v>77</v>
      </c>
      <c s="6" r="B18" t="n">
        <v>2500</v>
      </c>
      <c s="6" r="C18" t="n">
        <v>2286</v>
      </c>
      <c s="6" r="D18" t="n">
        <v>9100</v>
      </c>
      <c s="6" r="E18" t="n">
        <v>8509</v>
      </c>
    </row>
    <row r="19" spans="1:5">
      <c s="4" r="A19" t="s">
        <v>78</v>
      </c>
      <c s="6" r="B19" t="n">
        <v>4658</v>
      </c>
      <c s="6" r="C19" t="n">
        <v>4988</v>
      </c>
      <c s="6" r="D19" t="n">
        <v>14234</v>
      </c>
      <c s="6" r="E19" t="n">
        <v>25039</v>
      </c>
    </row>
    <row r="20" spans="1:5">
      <c s="4" r="A20" t="s">
        <v>79</v>
      </c>
      <c s="6" r="B20" t="n">
        <v>62056</v>
      </c>
      <c s="6" r="C20" t="n">
        <v>65377</v>
      </c>
      <c s="6" r="D20" t="n">
        <v>210668</v>
      </c>
      <c s="6" r="E20" t="n">
        <v>207269</v>
      </c>
    </row>
    <row r="21" spans="1:5">
      <c s="4" r="A21" t="s">
        <v>80</v>
      </c>
      <c s="6" r="B21" t="n">
        <v>0</v>
      </c>
      <c s="6" r="C21" t="n">
        <v>1518</v>
      </c>
      <c s="6" r="D21" t="n">
        <v>-750</v>
      </c>
      <c s="6" r="E21" t="n">
        <v>3518</v>
      </c>
    </row>
    <row r="22" spans="1:5">
      <c s="4" r="A22" t="s">
        <v>81</v>
      </c>
      <c s="6" r="B22" t="n">
        <v>-57655</v>
      </c>
      <c s="6" r="C22" t="n">
        <v>-5336</v>
      </c>
      <c s="6" r="D22" t="n">
        <v>-166718</v>
      </c>
      <c s="6" r="E22" t="n">
        <v>20206</v>
      </c>
    </row>
    <row r="23" spans="1:5">
      <c s="4" r="A23" t="s">
        <v>82</v>
      </c>
      <c s="6" r="B23" t="n">
        <v>-17</v>
      </c>
      <c s="6" r="C23" t="n">
        <v>27</v>
      </c>
      <c s="6" r="D23" t="n">
        <v>106</v>
      </c>
      <c s="6" r="E23" t="n">
        <v>53</v>
      </c>
    </row>
    <row r="24" spans="1:5">
      <c s="4" r="A24" t="s">
        <v>83</v>
      </c>
      <c s="7" r="B24" t="n">
        <v>-57638</v>
      </c>
      <c s="7" r="C24" t="n">
        <v>-5363</v>
      </c>
      <c s="7" r="D24" t="n">
        <v>-166824</v>
      </c>
      <c s="7" r="E24" t="n">
        <v>20153</v>
      </c>
    </row>
    <row r="25" spans="1:5">
      <c s="3" r="A25" t="s">
        <v>84</v>
      </c>
    </row>
    <row r="26" spans="1:5">
      <c s="4" r="A26" t="s">
        <v>85</v>
      </c>
      <c s="8" r="B26" t="n">
        <v>-1.06</v>
      </c>
      <c s="8" r="C26" t="n">
        <v>-0.09</v>
      </c>
      <c s="8" r="D26" t="n">
        <v>-3.05</v>
      </c>
      <c s="8" r="E26" t="n">
        <v>0.35</v>
      </c>
    </row>
    <row r="27" spans="1:5">
      <c s="4" r="A27" t="s">
        <v>86</v>
      </c>
      <c s="6" r="B27" t="n">
        <v>54178129</v>
      </c>
      <c s="6" r="C27" t="n">
        <v>57056625</v>
      </c>
      <c s="6" r="D27" t="n">
        <v>54722828</v>
      </c>
      <c s="6" r="E27" t="n">
        <v>57154734</v>
      </c>
    </row>
    <row r="28" spans="1:5">
      <c s="3" r="A28" t="s">
        <v>87</v>
      </c>
    </row>
    <row r="29" spans="1:5">
      <c s="4" r="A29" t="s">
        <v>88</v>
      </c>
      <c s="8" r="B29" t="n">
        <v>-1.06</v>
      </c>
      <c s="8" r="C29" t="n">
        <v>-0.09</v>
      </c>
      <c s="8" r="D29" t="n">
        <v>-3.05</v>
      </c>
      <c s="8" r="E29" t="n">
        <v>0.35</v>
      </c>
    </row>
    <row r="30" spans="1:5">
      <c s="4" r="A30" t="s">
        <v>89</v>
      </c>
      <c s="6" r="B30" t="n">
        <v>54178129</v>
      </c>
      <c s="6" r="C30" t="n">
        <v>57056625</v>
      </c>
      <c s="6" r="D30" t="n">
        <v>54722828</v>
      </c>
      <c s="6" r="E30" t="n">
        <v>57351014</v>
      </c>
    </row>
    <row r="31" spans="1:5">
      <c s="4" r="A31" t="s">
        <v>90</v>
      </c>
      <c s="8" r="B31" t="n">
        <v>0.15</v>
      </c>
      <c s="8" r="C31" t="n">
        <v>0.55</v>
      </c>
      <c s="8" r="D31" t="n">
        <v>0.6</v>
      </c>
      <c s="8" r="E31" t="n">
        <v>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23</v>
      </c>
    </row>
    <row r="2" spans="1:3">
      <c s="4" r="A2" t="s">
        <v>349</v>
      </c>
    </row>
    <row r="3" spans="1:3">
      <c s="3" r="A3" t="s">
        <v>350</v>
      </c>
    </row>
    <row r="4" spans="1:3">
      <c s="4" r="A4" t="s">
        <v>165</v>
      </c>
      <c s="7" r="B4" t="n">
        <v>0</v>
      </c>
      <c s="7" r="C4" t="n">
        <v>0</v>
      </c>
    </row>
    <row r="5" spans="1:3">
      <c s="4" r="A5" t="s">
        <v>351</v>
      </c>
      <c s="6" r="B5" t="n">
        <v>0</v>
      </c>
    </row>
    <row r="6" spans="1:3">
      <c s="4" r="A6" t="s">
        <v>352</v>
      </c>
    </row>
    <row r="7" spans="1:3">
      <c s="3" r="A7" t="s">
        <v>350</v>
      </c>
    </row>
    <row r="8" spans="1:3">
      <c s="4" r="A8" t="s">
        <v>165</v>
      </c>
      <c s="6" r="B8" t="n">
        <v>0</v>
      </c>
      <c s="6" r="C8" t="n">
        <v>0</v>
      </c>
    </row>
    <row r="9" spans="1:3">
      <c s="4" r="A9" t="s">
        <v>351</v>
      </c>
      <c s="6" r="B9" t="n">
        <v>55</v>
      </c>
    </row>
    <row r="10" spans="1:3">
      <c s="4" r="A10" t="s">
        <v>353</v>
      </c>
    </row>
    <row r="11" spans="1:3">
      <c s="3" r="A11" t="s">
        <v>350</v>
      </c>
    </row>
    <row r="12" spans="1:3">
      <c s="4" r="A12" t="s">
        <v>165</v>
      </c>
      <c s="6" r="B12" t="n">
        <v>628304</v>
      </c>
      <c s="6" r="C12" t="n">
        <v>960534</v>
      </c>
    </row>
    <row r="13" spans="1:3">
      <c s="4" r="A13" t="s">
        <v>351</v>
      </c>
      <c s="6" r="B13" t="n">
        <v>0</v>
      </c>
    </row>
    <row r="14" spans="1:3">
      <c s="4" r="A14" t="s">
        <v>354</v>
      </c>
    </row>
    <row r="15" spans="1:3">
      <c s="3" r="A15" t="s">
        <v>350</v>
      </c>
    </row>
    <row r="16" spans="1:3">
      <c s="4" r="A16" t="s">
        <v>29</v>
      </c>
      <c s="6" r="B16" t="n">
        <v>0</v>
      </c>
      <c s="6" r="C16" t="n">
        <v>0</v>
      </c>
    </row>
    <row r="17" spans="1:3">
      <c s="4" r="A17" t="s">
        <v>31</v>
      </c>
      <c s="6" r="B17" t="n">
        <v>0</v>
      </c>
      <c s="6" r="C17" t="n">
        <v>0</v>
      </c>
    </row>
    <row r="18" spans="1:3">
      <c s="4" r="A18" t="s">
        <v>355</v>
      </c>
      <c s="6" r="B18" t="n">
        <v>0</v>
      </c>
      <c s="6" r="C18" t="n">
        <v>0</v>
      </c>
    </row>
    <row r="19" spans="1:3">
      <c s="4" r="A19" t="s">
        <v>40</v>
      </c>
      <c s="6" r="B19" t="n">
        <v>0</v>
      </c>
      <c s="6" r="C19" t="n">
        <v>0</v>
      </c>
    </row>
    <row r="20" spans="1:3">
      <c s="4" r="A20" t="s">
        <v>356</v>
      </c>
    </row>
    <row r="21" spans="1:3">
      <c s="3" r="A21" t="s">
        <v>350</v>
      </c>
    </row>
    <row r="22" spans="1:3">
      <c s="4" r="A22" t="s">
        <v>29</v>
      </c>
      <c s="6" r="B22" t="n">
        <v>0</v>
      </c>
      <c s="6" r="C22" t="n">
        <v>0</v>
      </c>
    </row>
    <row r="23" spans="1:3">
      <c s="4" r="A23" t="s">
        <v>31</v>
      </c>
      <c s="6" r="B23" t="n">
        <v>0</v>
      </c>
      <c s="6" r="C23" t="n">
        <v>0</v>
      </c>
    </row>
    <row r="24" spans="1:3">
      <c s="4" r="A24" t="s">
        <v>355</v>
      </c>
      <c s="6" r="B24" t="n">
        <v>1189253</v>
      </c>
      <c s="6" r="C24" t="n">
        <v>767513</v>
      </c>
    </row>
    <row r="25" spans="1:3">
      <c s="4" r="A25" t="s">
        <v>40</v>
      </c>
      <c s="6" r="B25" t="n">
        <v>157950</v>
      </c>
      <c s="6" r="C25" t="n">
        <v>502268</v>
      </c>
    </row>
    <row r="26" spans="1:3">
      <c s="4" r="A26" t="s">
        <v>357</v>
      </c>
    </row>
    <row r="27" spans="1:3">
      <c s="3" r="A27" t="s">
        <v>350</v>
      </c>
    </row>
    <row r="28" spans="1:3">
      <c s="4" r="A28" t="s">
        <v>29</v>
      </c>
      <c s="6" r="B28" t="n">
        <v>169841</v>
      </c>
      <c s="6" r="C28" t="n">
        <v>250557</v>
      </c>
    </row>
    <row r="29" spans="1:3">
      <c s="4" r="A29" t="s">
        <v>31</v>
      </c>
      <c s="6" r="B29" t="n">
        <v>4038</v>
      </c>
      <c s="6" r="C29" t="n">
        <v>317336</v>
      </c>
    </row>
    <row r="30" spans="1:3">
      <c s="4" r="A30" t="s">
        <v>355</v>
      </c>
      <c s="6" r="B30" t="n">
        <v>0</v>
      </c>
      <c s="6" r="C30" t="n">
        <v>0</v>
      </c>
    </row>
    <row r="31" spans="1:3">
      <c s="4" r="A31" t="s">
        <v>40</v>
      </c>
      <c s="7" r="B31" t="n">
        <v>0</v>
      </c>
      <c s="7" r="C31"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8</v>
      </c>
      <c s="2" r="B1" t="s">
        <v>60</v>
      </c>
      <c s="2" r="D1" t="s">
        <v>1</v>
      </c>
    </row>
    <row r="2" spans="1:5">
      <c s="2" r="B2" t="s">
        <v>2</v>
      </c>
      <c s="2" r="C2" t="s">
        <v>61</v>
      </c>
      <c s="2" r="D2" t="s">
        <v>2</v>
      </c>
      <c s="2" r="E2" t="s">
        <v>61</v>
      </c>
    </row>
    <row r="3" spans="1:5">
      <c s="3" r="A3" t="s">
        <v>359</v>
      </c>
    </row>
    <row r="4" spans="1:5">
      <c s="4" r="A4" t="s">
        <v>360</v>
      </c>
      <c s="7" r="B4" t="n">
        <v>707445</v>
      </c>
      <c s="7" r="C4" t="n">
        <v>1716489</v>
      </c>
      <c s="7" r="D4" t="n">
        <v>960534</v>
      </c>
      <c s="7" r="E4" t="n">
        <v>1959044</v>
      </c>
    </row>
    <row r="5" spans="1:5">
      <c s="4" r="A5" t="s">
        <v>361</v>
      </c>
      <c s="6" r="B5" t="n">
        <v>-8086</v>
      </c>
      <c s="6" r="C5" t="n">
        <v>43525</v>
      </c>
      <c s="6" r="D5" t="n">
        <v>20542</v>
      </c>
      <c s="6" r="E5" t="n">
        <v>170845</v>
      </c>
    </row>
    <row r="6" spans="1:5">
      <c s="4" r="A6" t="s">
        <v>65</v>
      </c>
      <c s="6" r="B6" t="n">
        <v>9428</v>
      </c>
      <c s="6" r="C6" t="n">
        <v>12874</v>
      </c>
      <c s="6" r="D6" t="n">
        <v>30340</v>
      </c>
      <c s="6" r="E6" t="n">
        <v>47528</v>
      </c>
    </row>
    <row r="7" spans="1:5">
      <c s="4" r="A7" t="s">
        <v>362</v>
      </c>
      <c s="6" r="B7" t="n">
        <v>1914</v>
      </c>
      <c s="6" r="C7" t="n">
        <v>-250346</v>
      </c>
      <c s="6" r="D7" t="n">
        <v>-101201</v>
      </c>
      <c s="6" r="E7" t="n">
        <v>-250346</v>
      </c>
    </row>
    <row r="8" spans="1:5">
      <c s="4" r="A8" t="s">
        <v>363</v>
      </c>
      <c s="6" r="B8" t="n">
        <v>-34967</v>
      </c>
      <c s="6" r="C8" t="n">
        <v>-57882</v>
      </c>
      <c s="6" r="D8" t="n">
        <v>-119794</v>
      </c>
      <c s="6" r="E8" t="n">
        <v>-205120</v>
      </c>
    </row>
    <row r="9" spans="1:5">
      <c s="4" r="A9" t="s">
        <v>364</v>
      </c>
      <c s="6" r="B9" t="n">
        <v>1161</v>
      </c>
      <c s="6" r="C9" t="n">
        <v>6611</v>
      </c>
      <c s="6" r="D9" t="n">
        <v>6255</v>
      </c>
      <c s="6" r="E9" t="n">
        <v>18002</v>
      </c>
    </row>
    <row r="10" spans="1:5">
      <c s="4" r="A10" t="s">
        <v>150</v>
      </c>
      <c s="6" r="B10" t="n">
        <v>-48591</v>
      </c>
      <c s="6" r="C10" t="n">
        <v>-90696</v>
      </c>
      <c s="6" r="D10" t="n">
        <v>-168372</v>
      </c>
      <c s="6" r="E10" t="n">
        <v>-359378</v>
      </c>
    </row>
    <row r="11" spans="1:5">
      <c s="4" r="A11" t="s">
        <v>365</v>
      </c>
      <c s="6" r="B11" t="n">
        <v>628304</v>
      </c>
      <c s="6" r="C11" t="n">
        <v>1380575</v>
      </c>
      <c s="6" r="D11" t="n">
        <v>628304</v>
      </c>
      <c s="6" r="E11" t="n">
        <v>1380575</v>
      </c>
    </row>
    <row r="12" spans="1:5">
      <c s="4" r="A12" t="s">
        <v>366</v>
      </c>
      <c s="7" r="B12" t="n">
        <v>-15027</v>
      </c>
      <c s="7" r="C12" t="n">
        <v>13022</v>
      </c>
      <c s="7" r="D12" t="n">
        <v>-5309</v>
      </c>
      <c s="7" r="E12" t="n">
        <v>938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s="1" r="A1" t="s">
        <v>367</v>
      </c>
      <c s="2" r="B1" t="s">
        <v>1</v>
      </c>
      <c s="2" r="C1" t="s">
        <v>368</v>
      </c>
    </row>
    <row r="2" spans="1:3">
      <c s="2" r="B2" t="s">
        <v>2</v>
      </c>
      <c s="2" r="C2" t="s">
        <v>23</v>
      </c>
    </row>
    <row r="3" spans="1:3">
      <c s="3" r="A3" t="s">
        <v>369</v>
      </c>
    </row>
    <row r="4" spans="1:3">
      <c s="4" r="A4" t="s">
        <v>370</v>
      </c>
      <c s="4" r="B4" t="s">
        <v>371</v>
      </c>
      <c s="4" r="C4" t="s">
        <v>371</v>
      </c>
    </row>
    <row r="5" spans="1:3">
      <c s="4" r="A5" t="s">
        <v>372</v>
      </c>
      <c s="4" r="B5" t="s">
        <v>373</v>
      </c>
      <c s="4" r="C5" t="s">
        <v>373</v>
      </c>
    </row>
    <row r="6" spans="1:3">
      <c s="4" r="A6" t="s">
        <v>374</v>
      </c>
      <c s="4" r="B6" t="s">
        <v>375</v>
      </c>
      <c s="4" r="C6" t="s">
        <v>375</v>
      </c>
    </row>
    <row r="7" spans="1:3">
      <c s="4" r="A7" t="s">
        <v>376</v>
      </c>
      <c s="4" r="B7" t="s">
        <v>377</v>
      </c>
      <c s="4" r="C7" t="s">
        <v>377</v>
      </c>
    </row>
    <row r="8" spans="1:3">
      <c s="4" r="A8" t="s">
        <v>378</v>
      </c>
    </row>
    <row r="9" spans="1:3">
      <c s="3" r="A9" t="s">
        <v>369</v>
      </c>
    </row>
    <row r="10" spans="1:3">
      <c s="4" r="A10" t="s">
        <v>379</v>
      </c>
      <c s="4" r="B10" t="s">
        <v>380</v>
      </c>
      <c s="4" r="C10" t="s">
        <v>381</v>
      </c>
    </row>
    <row r="11" spans="1:3">
      <c s="4" r="A11" t="s">
        <v>382</v>
      </c>
      <c s="4" r="B11" t="s">
        <v>381</v>
      </c>
      <c s="4" r="C11" t="s">
        <v>381</v>
      </c>
    </row>
    <row r="12" spans="1:3">
      <c s="4" r="A12" t="s">
        <v>383</v>
      </c>
      <c s="4" r="B12" t="s">
        <v>381</v>
      </c>
      <c s="4" r="C12" t="s">
        <v>381</v>
      </c>
    </row>
    <row r="13" spans="1:3">
      <c s="4" r="A13" t="s">
        <v>384</v>
      </c>
      <c s="4" r="B13" t="s">
        <v>381</v>
      </c>
      <c s="4" r="C13" t="s">
        <v>381</v>
      </c>
    </row>
    <row r="14" spans="1:3">
      <c s="4" r="A14" t="s">
        <v>385</v>
      </c>
      <c s="4" r="B14" t="s">
        <v>386</v>
      </c>
      <c s="4" r="C14" t="s">
        <v>386</v>
      </c>
    </row>
    <row r="15" spans="1:3">
      <c s="4" r="A15" t="s">
        <v>387</v>
      </c>
      <c s="7" r="B15" t="n">
        <v>3</v>
      </c>
      <c s="7" r="C15" t="n">
        <v>3</v>
      </c>
    </row>
    <row r="16" spans="1:3">
      <c s="4" r="A16" t="s">
        <v>388</v>
      </c>
    </row>
    <row r="17" spans="1:3">
      <c s="3" r="A17" t="s">
        <v>369</v>
      </c>
    </row>
    <row r="18" spans="1:3">
      <c s="4" r="A18" t="s">
        <v>379</v>
      </c>
      <c s="4" r="B18" t="s">
        <v>389</v>
      </c>
      <c s="4" r="C18" t="s">
        <v>390</v>
      </c>
    </row>
    <row r="19" spans="1:3">
      <c s="4" r="A19" t="s">
        <v>382</v>
      </c>
      <c s="4" r="B19" t="s">
        <v>391</v>
      </c>
      <c s="4" r="C19" t="s">
        <v>391</v>
      </c>
    </row>
    <row r="20" spans="1:3">
      <c s="4" r="A20" t="s">
        <v>383</v>
      </c>
      <c s="4" r="B20" t="s">
        <v>392</v>
      </c>
      <c s="4" r="C20" t="s">
        <v>392</v>
      </c>
    </row>
    <row r="21" spans="1:3">
      <c s="4" r="A21" t="s">
        <v>384</v>
      </c>
      <c s="4" r="B21" t="s">
        <v>392</v>
      </c>
      <c s="4" r="C21" t="s">
        <v>392</v>
      </c>
    </row>
    <row r="22" spans="1:3">
      <c s="4" r="A22" t="s">
        <v>385</v>
      </c>
      <c s="4" r="B22" t="s">
        <v>393</v>
      </c>
      <c s="4" r="C22" t="s">
        <v>394</v>
      </c>
    </row>
    <row r="23" spans="1:3">
      <c s="4" r="A23" t="s">
        <v>387</v>
      </c>
      <c s="7" r="B23" t="n">
        <v>4250</v>
      </c>
      <c s="7" r="C23" t="n">
        <v>4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30"/>
    <col customWidth="1" max="5" min="5" width="21"/>
    <col customWidth="1" max="6" min="6" width="21"/>
    <col customWidth="1" max="7" min="7" width="21"/>
    <col customWidth="1" max="8" min="8" width="21"/>
    <col customWidth="1" max="9" min="9" width="21"/>
  </cols>
  <sheetData>
    <row r="1" spans="1:9">
      <c s="1" r="A1" t="s">
        <v>395</v>
      </c>
      <c s="2" r="B1" t="s">
        <v>60</v>
      </c>
      <c s="2" r="D1" t="s">
        <v>1</v>
      </c>
    </row>
    <row r="2" spans="1:9">
      <c s="2" r="B2" t="s">
        <v>396</v>
      </c>
      <c s="2" r="C2" t="s">
        <v>397</v>
      </c>
      <c s="2" r="D2" t="s">
        <v>396</v>
      </c>
      <c s="2" r="E2" t="s">
        <v>398</v>
      </c>
      <c s="2" r="F2" t="s">
        <v>399</v>
      </c>
      <c s="2" r="G2" t="s">
        <v>400</v>
      </c>
      <c s="2" r="H2" t="s">
        <v>401</v>
      </c>
      <c s="2" r="I2" t="s">
        <v>402</v>
      </c>
    </row>
    <row r="3" spans="1:9">
      <c s="3" r="A3" t="s">
        <v>403</v>
      </c>
    </row>
    <row r="4" spans="1:9">
      <c s="4" r="A4" t="s">
        <v>404</v>
      </c>
      <c s="6" r="B4" t="n">
        <v>2</v>
      </c>
      <c s="6" r="C4" t="n">
        <v>2</v>
      </c>
      <c s="6" r="D4" t="n">
        <v>2</v>
      </c>
    </row>
    <row r="5" spans="1:9">
      <c s="4" r="A5" t="s">
        <v>203</v>
      </c>
      <c s="7" r="F5" t="n">
        <v>0</v>
      </c>
    </row>
    <row r="6" spans="1:9">
      <c s="4" r="A6" t="s">
        <v>405</v>
      </c>
      <c s="7" r="B6" t="n">
        <v>1182677000</v>
      </c>
      <c s="7" r="D6" t="n">
        <v>1182677000</v>
      </c>
      <c s="6" r="F6" t="n">
        <v>763369000</v>
      </c>
    </row>
    <row r="7" spans="1:9">
      <c s="4" r="A7" t="s">
        <v>406</v>
      </c>
    </row>
    <row r="8" spans="1:9">
      <c s="3" r="A8" t="s">
        <v>403</v>
      </c>
    </row>
    <row r="9" spans="1:9">
      <c s="4" r="A9" t="s">
        <v>407</v>
      </c>
      <c s="4" r="B9" t="s">
        <v>408</v>
      </c>
      <c s="4" r="D9" t="s">
        <v>408</v>
      </c>
    </row>
    <row r="10" spans="1:9">
      <c s="4" r="A10" t="s">
        <v>409</v>
      </c>
      <c s="6" r="B10" t="n">
        <v>2</v>
      </c>
      <c s="6" r="C10" t="n">
        <v>3</v>
      </c>
    </row>
    <row r="11" spans="1:9">
      <c s="4" r="A11" t="s">
        <v>410</v>
      </c>
      <c s="7" r="B11" t="n">
        <v>1839259000</v>
      </c>
      <c s="7" r="D11" t="n">
        <v>1839259000</v>
      </c>
      <c s="6" r="F11" t="n">
        <v>1279944000</v>
      </c>
    </row>
    <row r="12" spans="1:9">
      <c s="4" r="A12" t="s">
        <v>411</v>
      </c>
      <c s="6" r="B12" t="n">
        <v>1832269000</v>
      </c>
      <c s="6" r="D12" t="n">
        <v>1832269000</v>
      </c>
      <c s="6" r="F12" t="n">
        <v>1378900000</v>
      </c>
    </row>
    <row r="13" spans="1:9">
      <c s="4" r="A13" t="s">
        <v>412</v>
      </c>
      <c s="6" r="B13" t="n">
        <v>1200000000</v>
      </c>
      <c s="6" r="D13" t="n">
        <v>1200000000</v>
      </c>
    </row>
    <row r="14" spans="1:9">
      <c s="4" r="A14" t="s">
        <v>405</v>
      </c>
      <c s="6" r="B14" t="n">
        <v>1182677000</v>
      </c>
      <c s="6" r="D14" t="n">
        <v>1182677000</v>
      </c>
      <c s="6" r="F14" t="n">
        <v>763369000</v>
      </c>
    </row>
    <row r="15" spans="1:9">
      <c s="4" r="A15" t="s">
        <v>413</v>
      </c>
      <c s="6" r="B15" t="n">
        <v>650006000</v>
      </c>
      <c s="7" r="D15" t="n">
        <v>650006000</v>
      </c>
      <c s="6" r="F15" t="n">
        <v>512431000</v>
      </c>
    </row>
    <row r="16" spans="1:9">
      <c s="4" r="A16" t="s">
        <v>414</v>
      </c>
      <c s="6" r="D16" t="n">
        <v>2</v>
      </c>
    </row>
    <row r="17" spans="1:9">
      <c s="4" r="A17" t="s">
        <v>415</v>
      </c>
    </row>
    <row r="18" spans="1:9">
      <c s="3" r="A18" t="s">
        <v>403</v>
      </c>
    </row>
    <row r="19" spans="1:9">
      <c s="4" r="A19" t="s">
        <v>411</v>
      </c>
      <c s="6" r="B19" t="n">
        <v>34000000</v>
      </c>
      <c s="7" r="D19" t="n">
        <v>34000000</v>
      </c>
    </row>
    <row r="20" spans="1:9">
      <c s="4" r="A20" t="s">
        <v>416</v>
      </c>
    </row>
    <row r="21" spans="1:9">
      <c s="3" r="A21" t="s">
        <v>403</v>
      </c>
    </row>
    <row r="22" spans="1:9">
      <c s="4" r="A22" t="s">
        <v>410</v>
      </c>
      <c s="6" r="B22" t="n">
        <v>350000000</v>
      </c>
      <c s="6" r="D22" t="n">
        <v>350000000</v>
      </c>
      <c s="6" r="F22" t="n">
        <v>275000000</v>
      </c>
      <c s="7" r="I22" t="n">
        <v>100000000</v>
      </c>
    </row>
    <row r="23" spans="1:9">
      <c s="4" r="A23" t="s">
        <v>411</v>
      </c>
      <c s="6" r="B23" t="n">
        <v>337268000</v>
      </c>
      <c s="6" r="D23" t="n">
        <v>337268000</v>
      </c>
      <c s="6" r="F23" t="n">
        <v>335184000</v>
      </c>
    </row>
    <row r="24" spans="1:9">
      <c s="4" r="A24" t="s">
        <v>412</v>
      </c>
      <c s="6" r="B24" t="n">
        <v>211382000</v>
      </c>
      <c s="6" r="D24" t="n">
        <v>211382000</v>
      </c>
      <c s="6" r="F24" t="n">
        <v>194346000</v>
      </c>
    </row>
    <row r="25" spans="1:9">
      <c s="4" r="A25" t="s">
        <v>413</v>
      </c>
      <c s="6" r="B25" t="n">
        <v>138618000</v>
      </c>
      <c s="6" r="D25" t="n">
        <v>138618000</v>
      </c>
      <c s="6" r="F25" t="n">
        <v>80654000</v>
      </c>
    </row>
    <row r="26" spans="1:9">
      <c s="4" r="A26" t="s">
        <v>417</v>
      </c>
    </row>
    <row r="27" spans="1:9">
      <c s="3" r="A27" t="s">
        <v>403</v>
      </c>
    </row>
    <row r="28" spans="1:9">
      <c s="4" r="A28" t="s">
        <v>418</v>
      </c>
      <c s="6" r="B28" t="n">
        <v>21000000</v>
      </c>
      <c s="6" r="D28" t="n">
        <v>21000000</v>
      </c>
    </row>
    <row r="29" spans="1:9">
      <c s="4" r="A29" t="s">
        <v>419</v>
      </c>
    </row>
    <row r="30" spans="1:9">
      <c s="3" r="A30" t="s">
        <v>403</v>
      </c>
    </row>
    <row r="31" spans="1:9">
      <c s="4" r="A31" t="s">
        <v>410</v>
      </c>
      <c s="6" r="B31" t="n">
        <v>750000000</v>
      </c>
      <c s="6" r="D31" t="n">
        <v>750000000</v>
      </c>
      <c s="6" r="F31" t="n">
        <v>750000000</v>
      </c>
      <c s="7" r="H31" t="n">
        <v>200000000</v>
      </c>
    </row>
    <row r="32" spans="1:9">
      <c s="4" r="A32" t="s">
        <v>411</v>
      </c>
      <c s="6" r="B32" t="n">
        <v>621699000</v>
      </c>
      <c s="6" r="D32" t="n">
        <v>621699000</v>
      </c>
      <c s="6" r="F32" t="n">
        <v>708275000</v>
      </c>
    </row>
    <row r="33" spans="1:9">
      <c s="4" r="A33" t="s">
        <v>412</v>
      </c>
      <c s="6" r="B33" t="n">
        <v>334726000</v>
      </c>
      <c s="6" r="D33" t="n">
        <v>334726000</v>
      </c>
      <c s="6" r="F33" t="n">
        <v>371130000</v>
      </c>
    </row>
    <row r="34" spans="1:9">
      <c s="4" r="A34" t="s">
        <v>413</v>
      </c>
      <c s="6" r="B34" t="n">
        <v>415274000</v>
      </c>
      <c s="6" r="D34" t="n">
        <v>415274000</v>
      </c>
      <c s="6" r="F34" t="n">
        <v>378870000</v>
      </c>
    </row>
    <row r="35" spans="1:9">
      <c s="4" r="A35" t="s">
        <v>420</v>
      </c>
    </row>
    <row r="36" spans="1:9">
      <c s="3" r="A36" t="s">
        <v>403</v>
      </c>
    </row>
    <row r="37" spans="1:9">
      <c s="4" r="A37" t="s">
        <v>410</v>
      </c>
      <c s="6" r="F37" t="n">
        <v>54944000</v>
      </c>
    </row>
    <row r="38" spans="1:9">
      <c s="4" r="A38" t="s">
        <v>411</v>
      </c>
      <c s="6" r="F38" t="n">
        <v>130863000</v>
      </c>
    </row>
    <row r="39" spans="1:9">
      <c s="4" r="A39" t="s">
        <v>412</v>
      </c>
      <c s="6" r="F39" t="n">
        <v>54944000</v>
      </c>
    </row>
    <row r="40" spans="1:9">
      <c s="4" r="A40" t="s">
        <v>413</v>
      </c>
      <c s="6" r="F40" t="n">
        <v>0</v>
      </c>
    </row>
    <row r="41" spans="1:9">
      <c s="4" r="A41" t="s">
        <v>421</v>
      </c>
    </row>
    <row r="42" spans="1:9">
      <c s="3" r="A42" t="s">
        <v>403</v>
      </c>
    </row>
    <row r="43" spans="1:9">
      <c s="4" r="A43" t="s">
        <v>203</v>
      </c>
      <c s="6" r="B43" t="n">
        <v>-6576000</v>
      </c>
      <c s="6" r="D43" t="n">
        <v>-6576000</v>
      </c>
      <c s="6" r="F43" t="n">
        <v>-4144000</v>
      </c>
    </row>
    <row r="44" spans="1:9">
      <c s="4" r="A44" t="s">
        <v>422</v>
      </c>
    </row>
    <row r="45" spans="1:9">
      <c s="3" r="A45" t="s">
        <v>403</v>
      </c>
    </row>
    <row r="46" spans="1:9">
      <c s="4" r="A46" t="s">
        <v>410</v>
      </c>
      <c s="6" r="B46" t="n">
        <v>250000000</v>
      </c>
      <c s="6" r="D46" t="n">
        <v>250000000</v>
      </c>
      <c s="7" r="E46" t="n">
        <v>250000000</v>
      </c>
      <c s="6" r="F46" t="n">
        <v>200000000</v>
      </c>
      <c s="7" r="G46" t="n">
        <v>100000000</v>
      </c>
    </row>
    <row r="47" spans="1:9">
      <c s="4" r="A47" t="s">
        <v>411</v>
      </c>
      <c s="6" r="B47" t="n">
        <v>230765000</v>
      </c>
      <c s="6" r="D47" t="n">
        <v>230765000</v>
      </c>
      <c s="6" r="F47" t="n">
        <v>204578000</v>
      </c>
    </row>
    <row r="48" spans="1:9">
      <c s="4" r="A48" t="s">
        <v>412</v>
      </c>
      <c s="6" r="B48" t="n">
        <v>153886000</v>
      </c>
      <c s="6" r="D48" t="n">
        <v>153886000</v>
      </c>
      <c s="6" r="F48" t="n">
        <v>147093000</v>
      </c>
    </row>
    <row r="49" spans="1:9">
      <c s="4" r="A49" t="s">
        <v>413</v>
      </c>
      <c s="6" r="B49" t="n">
        <v>96114000</v>
      </c>
      <c s="6" r="D49" t="n">
        <v>96114000</v>
      </c>
      <c s="7" r="F49" t="n">
        <v>52907000</v>
      </c>
    </row>
    <row r="50" spans="1:9">
      <c s="4" r="A50" t="s">
        <v>423</v>
      </c>
    </row>
    <row r="51" spans="1:9">
      <c s="3" r="A51" t="s">
        <v>403</v>
      </c>
    </row>
    <row r="52" spans="1:9">
      <c s="4" r="A52" t="s">
        <v>410</v>
      </c>
      <c s="6" r="B52" t="n">
        <v>489259000</v>
      </c>
      <c s="6" r="D52" t="n">
        <v>489259000</v>
      </c>
    </row>
    <row r="53" spans="1:9">
      <c s="4" r="A53" t="s">
        <v>411</v>
      </c>
      <c s="6" r="B53" t="n">
        <v>642537000</v>
      </c>
      <c s="6" r="D53" t="n">
        <v>642537000</v>
      </c>
    </row>
    <row r="54" spans="1:9">
      <c s="4" r="A54" t="s">
        <v>412</v>
      </c>
      <c s="6" r="B54" t="n">
        <v>489259000</v>
      </c>
      <c s="6" r="D54" t="n">
        <v>489259000</v>
      </c>
    </row>
    <row r="55" spans="1:9">
      <c s="4" r="A55" t="s">
        <v>413</v>
      </c>
      <c s="7" r="B55" t="n">
        <v>0</v>
      </c>
      <c s="7" r="D5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5"/>
    <col customWidth="1" max="5" min="5" width="14"/>
    <col customWidth="1" max="6" min="6" width="16"/>
  </cols>
  <sheetData>
    <row r="1" spans="1:6">
      <c s="1" r="A1" t="s">
        <v>424</v>
      </c>
      <c s="2" r="B1" t="s">
        <v>2</v>
      </c>
      <c s="2" r="C1" t="s">
        <v>23</v>
      </c>
      <c s="2" r="D1" t="s">
        <v>425</v>
      </c>
      <c s="2" r="E1" t="s">
        <v>426</v>
      </c>
      <c s="2" r="F1" t="s">
        <v>427</v>
      </c>
    </row>
    <row r="2" spans="1:6">
      <c s="3" r="A2" t="s">
        <v>428</v>
      </c>
    </row>
    <row r="3" spans="1:6">
      <c s="4" r="A3" t="s">
        <v>405</v>
      </c>
      <c s="7" r="B3" t="n">
        <v>156986000</v>
      </c>
      <c s="7" r="C3" t="n">
        <v>502599000</v>
      </c>
    </row>
    <row r="4" spans="1:6">
      <c s="4" r="A4" t="s">
        <v>203</v>
      </c>
      <c s="6" r="C4" t="n">
        <v>0</v>
      </c>
    </row>
    <row r="5" spans="1:6">
      <c s="4" r="A5" t="s">
        <v>429</v>
      </c>
    </row>
    <row r="6" spans="1:6">
      <c s="3" r="A6" t="s">
        <v>428</v>
      </c>
    </row>
    <row r="7" spans="1:6">
      <c s="4" r="A7" t="s">
        <v>430</v>
      </c>
      <c s="6" r="B7" t="n">
        <v>267000000</v>
      </c>
    </row>
    <row r="8" spans="1:6">
      <c s="4" r="A8" t="s">
        <v>431</v>
      </c>
    </row>
    <row r="9" spans="1:6">
      <c s="3" r="A9" t="s">
        <v>428</v>
      </c>
    </row>
    <row r="10" spans="1:6">
      <c s="4" r="A10" t="s">
        <v>405</v>
      </c>
      <c s="6" r="B10" t="n">
        <v>156986000</v>
      </c>
      <c s="6" r="C10" t="n">
        <v>502599000</v>
      </c>
    </row>
    <row r="11" spans="1:6">
      <c s="4" r="A11" t="s">
        <v>203</v>
      </c>
      <c s="7" r="B11" t="n">
        <v>-964000</v>
      </c>
      <c s="7" r="C11" t="n">
        <v>-3031000</v>
      </c>
    </row>
    <row r="12" spans="1:6">
      <c s="4" r="A12" t="s">
        <v>432</v>
      </c>
    </row>
    <row r="13" spans="1:6">
      <c s="3" r="A13" t="s">
        <v>428</v>
      </c>
    </row>
    <row r="14" spans="1:6">
      <c s="4" r="A14" t="s">
        <v>433</v>
      </c>
      <c s="4" r="B14" t="s">
        <v>434</v>
      </c>
      <c s="4" r="C14" t="s">
        <v>434</v>
      </c>
      <c s="4" r="D14" t="s">
        <v>434</v>
      </c>
    </row>
    <row r="15" spans="1:6">
      <c s="4" r="A15" t="s">
        <v>435</v>
      </c>
      <c s="7" r="B15" t="n">
        <v>34000000</v>
      </c>
      <c s="7" r="C15" t="n">
        <v>34000000</v>
      </c>
      <c s="7" r="D15" t="n">
        <v>34000000</v>
      </c>
    </row>
    <row r="16" spans="1:6">
      <c s="4" r="A16" t="s">
        <v>405</v>
      </c>
      <c s="6" r="D16" t="n">
        <v>205000000</v>
      </c>
    </row>
    <row r="17" spans="1:6">
      <c s="4" r="A17" t="s">
        <v>436</v>
      </c>
      <c s="7" r="B17" t="n">
        <v>191950000</v>
      </c>
      <c s="7" r="C17" t="n">
        <v>203429000</v>
      </c>
    </row>
    <row r="18" spans="1:6">
      <c s="4" r="A18" t="s">
        <v>437</v>
      </c>
    </row>
    <row r="19" spans="1:6">
      <c s="3" r="A19" t="s">
        <v>428</v>
      </c>
    </row>
    <row r="20" spans="1:6">
      <c s="4" r="A20" t="s">
        <v>433</v>
      </c>
      <c s="4" r="B20" t="s">
        <v>381</v>
      </c>
      <c s="4" r="C20" t="s">
        <v>381</v>
      </c>
    </row>
    <row r="21" spans="1:6">
      <c s="4" r="A21" t="s">
        <v>435</v>
      </c>
      <c s="7" r="B21" t="n">
        <v>60000000</v>
      </c>
      <c s="7" r="C21" t="n">
        <v>60000000</v>
      </c>
    </row>
    <row r="22" spans="1:6">
      <c s="4" r="A22" t="s">
        <v>405</v>
      </c>
      <c s="7" r="D22" t="n">
        <v>60000000</v>
      </c>
    </row>
    <row r="23" spans="1:6">
      <c s="4" r="A23" t="s">
        <v>436</v>
      </c>
      <c s="7" r="B23" t="n">
        <v>60000000</v>
      </c>
      <c s="7" r="C23" t="n">
        <v>60000000</v>
      </c>
    </row>
    <row r="24" spans="1:6">
      <c s="4" r="A24" t="s">
        <v>438</v>
      </c>
    </row>
    <row r="25" spans="1:6">
      <c s="3" r="A25" t="s">
        <v>428</v>
      </c>
    </row>
    <row r="26" spans="1:6">
      <c s="4" r="A26" t="s">
        <v>433</v>
      </c>
      <c s="4" r="C26" t="s">
        <v>439</v>
      </c>
      <c s="4" r="E26" t="s">
        <v>440</v>
      </c>
    </row>
    <row r="27" spans="1:6">
      <c s="4" r="A27" t="s">
        <v>435</v>
      </c>
      <c s="7" r="C27" t="n">
        <v>45138000</v>
      </c>
    </row>
    <row r="28" spans="1:6">
      <c s="4" r="A28" t="s">
        <v>405</v>
      </c>
      <c s="7" r="E28" t="n">
        <v>270800000</v>
      </c>
    </row>
    <row r="29" spans="1:6">
      <c s="4" r="A29" t="s">
        <v>436</v>
      </c>
      <c s="7" r="C29" t="n">
        <v>244935000</v>
      </c>
    </row>
    <row r="30" spans="1:6">
      <c s="4" r="A30" t="s">
        <v>441</v>
      </c>
    </row>
    <row r="31" spans="1:6">
      <c s="3" r="A31" t="s">
        <v>428</v>
      </c>
    </row>
    <row r="32" spans="1:6">
      <c s="4" r="A32" t="s">
        <v>433</v>
      </c>
      <c s="4" r="C32" t="s">
        <v>381</v>
      </c>
    </row>
    <row r="33" spans="1:6">
      <c s="4" r="A33" t="s">
        <v>435</v>
      </c>
      <c s="7" r="C33" t="n">
        <v>234010000</v>
      </c>
    </row>
    <row r="34" spans="1:6">
      <c s="4" r="A34" t="s">
        <v>405</v>
      </c>
      <c s="7" r="E34" t="n">
        <v>234000000</v>
      </c>
    </row>
    <row r="35" spans="1:6">
      <c s="4" r="A35" t="s">
        <v>436</v>
      </c>
      <c s="7" r="C35" t="n">
        <v>234010000</v>
      </c>
    </row>
    <row r="36" spans="1:6">
      <c s="4" r="A36" t="s">
        <v>442</v>
      </c>
    </row>
    <row r="37" spans="1:6">
      <c s="3" r="A37" t="s">
        <v>428</v>
      </c>
    </row>
    <row r="38" spans="1:6">
      <c s="4" r="A38" t="s">
        <v>433</v>
      </c>
      <c s="4" r="C38" t="s">
        <v>443</v>
      </c>
      <c s="4" r="F38" t="s">
        <v>443</v>
      </c>
    </row>
    <row r="39" spans="1:6">
      <c s="4" r="A39" t="s">
        <v>405</v>
      </c>
      <c s="7" r="F39" t="n">
        <v>150000000</v>
      </c>
    </row>
    <row r="40" spans="1:6">
      <c s="4" r="A40" t="s">
        <v>436</v>
      </c>
      <c s="7" r="C40" t="n">
        <v>136404000</v>
      </c>
    </row>
    <row r="41" spans="1:6">
      <c s="4" r="A41" t="s">
        <v>444</v>
      </c>
    </row>
    <row r="42" spans="1:6">
      <c s="3" r="A42" t="s">
        <v>428</v>
      </c>
    </row>
    <row r="43" spans="1:6">
      <c s="4" r="A43" t="s">
        <v>433</v>
      </c>
      <c s="4" r="C43" t="s">
        <v>445</v>
      </c>
      <c s="4" r="F43" t="s">
        <v>445</v>
      </c>
    </row>
    <row r="44" spans="1:6">
      <c s="4" r="A44" t="s">
        <v>435</v>
      </c>
      <c s="7" r="C44" t="n">
        <v>32000000</v>
      </c>
    </row>
    <row r="45" spans="1:6">
      <c s="4" r="A45" t="s">
        <v>405</v>
      </c>
      <c s="7" r="F45" t="n">
        <v>32000000</v>
      </c>
    </row>
    <row r="46" spans="1:6">
      <c s="4" r="A46" t="s">
        <v>436</v>
      </c>
      <c s="7" r="C46" t="n">
        <v>32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30"/>
    <col customWidth="1" max="5" min="5" width="24"/>
  </cols>
  <sheetData>
    <row r="1" spans="1:5">
      <c s="1" r="A1" t="s">
        <v>446</v>
      </c>
      <c s="2" r="B1" t="s">
        <v>310</v>
      </c>
      <c s="2" r="C1" t="s">
        <v>447</v>
      </c>
      <c s="2" r="D1" t="s">
        <v>448</v>
      </c>
      <c s="2" r="E1" t="s">
        <v>449</v>
      </c>
    </row>
    <row r="2" spans="1:5">
      <c s="4" r="A2" t="s">
        <v>450</v>
      </c>
    </row>
    <row r="3" spans="1:5">
      <c s="3" r="A3" t="s">
        <v>451</v>
      </c>
    </row>
    <row r="4" spans="1:5">
      <c s="4" r="A4" t="s">
        <v>452</v>
      </c>
      <c s="6" r="B4" t="n">
        <v>3</v>
      </c>
    </row>
    <row r="5" spans="1:5">
      <c s="4" r="A5" t="s">
        <v>453</v>
      </c>
      <c s="7" r="B5" t="n">
        <v>60000000</v>
      </c>
    </row>
    <row r="6" spans="1:5">
      <c s="4" r="A6" t="s">
        <v>454</v>
      </c>
      <c s="4" r="B6" t="s">
        <v>455</v>
      </c>
    </row>
    <row r="7" spans="1:5">
      <c s="4" r="A7" t="s">
        <v>456</v>
      </c>
      <c s="4" r="B7" t="s">
        <v>457</v>
      </c>
    </row>
    <row r="8" spans="1:5">
      <c s="4" r="A8" t="s">
        <v>458</v>
      </c>
    </row>
    <row r="9" spans="1:5">
      <c s="3" r="A9" t="s">
        <v>451</v>
      </c>
    </row>
    <row r="10" spans="1:5">
      <c s="4" r="A10" t="s">
        <v>459</v>
      </c>
      <c s="6" r="E10" t="n">
        <v>2</v>
      </c>
    </row>
    <row r="11" spans="1:5">
      <c s="4" r="A11" t="s">
        <v>460</v>
      </c>
    </row>
    <row r="12" spans="1:5">
      <c s="3" r="A12" t="s">
        <v>451</v>
      </c>
    </row>
    <row r="13" spans="1:5">
      <c s="4" r="A13" t="s">
        <v>461</v>
      </c>
      <c s="7" r="D13" t="n">
        <v>2000000000</v>
      </c>
    </row>
    <row r="14" spans="1:5">
      <c s="4" r="A14" t="s">
        <v>462</v>
      </c>
      <c s="6" r="D14" t="n">
        <v>3</v>
      </c>
    </row>
    <row r="15" spans="1:5">
      <c s="4" r="A15" t="s">
        <v>463</v>
      </c>
    </row>
    <row r="16" spans="1:5">
      <c s="3" r="A16" t="s">
        <v>451</v>
      </c>
    </row>
    <row r="17" spans="1:5">
      <c s="4" r="A17" t="s">
        <v>464</v>
      </c>
      <c s="4" r="C17" t="s">
        <v>4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s="1" r="A1" t="s">
        <v>466</v>
      </c>
      <c s="2" r="B1" t="s">
        <v>467</v>
      </c>
      <c s="2" r="C1" t="s">
        <v>468</v>
      </c>
      <c s="2" r="D1" t="s">
        <v>469</v>
      </c>
      <c s="2" r="E1" t="s">
        <v>288</v>
      </c>
      <c s="2" r="F1" t="s">
        <v>311</v>
      </c>
      <c s="2" r="G1" t="s">
        <v>288</v>
      </c>
      <c s="2" r="H1" t="s">
        <v>311</v>
      </c>
      <c s="2" r="I1" t="s">
        <v>470</v>
      </c>
      <c s="2" r="J1" t="s">
        <v>399</v>
      </c>
    </row>
    <row r="2" spans="1:10">
      <c s="3" r="A2" t="s">
        <v>471</v>
      </c>
    </row>
    <row r="3" spans="1:10">
      <c s="4" r="A3" t="s">
        <v>35</v>
      </c>
      <c s="7" r="E3" t="n">
        <v>0</v>
      </c>
      <c s="7" r="G3" t="n">
        <v>0</v>
      </c>
      <c s="7" r="J3" t="n">
        <v>2180000</v>
      </c>
    </row>
    <row r="4" spans="1:10">
      <c s="4" r="A4" t="s">
        <v>472</v>
      </c>
      <c s="6" r="G4" t="n">
        <v>18784000</v>
      </c>
      <c s="7" r="H4" t="n">
        <v>19983000</v>
      </c>
    </row>
    <row r="5" spans="1:10">
      <c s="4" r="A5" t="s">
        <v>42</v>
      </c>
      <c s="7" r="E5" t="n">
        <v>4926000</v>
      </c>
      <c s="7" r="G5" t="n">
        <v>4926000</v>
      </c>
      <c s="6" r="J5" t="n">
        <v>0</v>
      </c>
    </row>
    <row r="6" spans="1:10">
      <c s="4" r="A6" t="s">
        <v>473</v>
      </c>
    </row>
    <row r="7" spans="1:10">
      <c s="3" r="A7" t="s">
        <v>471</v>
      </c>
    </row>
    <row r="8" spans="1:10">
      <c s="4" r="A8" t="s">
        <v>474</v>
      </c>
      <c s="7" r="D8" t="n">
        <v>18000000</v>
      </c>
    </row>
    <row r="9" spans="1:10">
      <c s="4" r="A9" t="s">
        <v>472</v>
      </c>
      <c s="6" r="D9" t="n">
        <v>18000000</v>
      </c>
    </row>
    <row r="10" spans="1:10">
      <c s="4" r="A10" t="s">
        <v>475</v>
      </c>
      <c s="7" r="D10" t="n">
        <v>1500000</v>
      </c>
    </row>
    <row r="11" spans="1:10">
      <c s="4" r="A11" t="s">
        <v>476</v>
      </c>
    </row>
    <row r="12" spans="1:10">
      <c s="3" r="A12" t="s">
        <v>471</v>
      </c>
    </row>
    <row r="13" spans="1:10">
      <c s="4" r="A13" t="s">
        <v>477</v>
      </c>
      <c s="4" r="C13" t="s">
        <v>478</v>
      </c>
    </row>
    <row r="14" spans="1:10">
      <c s="4" r="A14" t="s">
        <v>479</v>
      </c>
      <c s="4" r="E14" t="s">
        <v>480</v>
      </c>
    </row>
    <row r="15" spans="1:10">
      <c s="4" r="A15" t="s">
        <v>481</v>
      </c>
      <c s="4" r="C15" t="s">
        <v>478</v>
      </c>
    </row>
    <row r="16" spans="1:10">
      <c s="4" r="A16" t="s">
        <v>482</v>
      </c>
      <c s="4" r="C16" t="s">
        <v>483</v>
      </c>
    </row>
    <row r="17" spans="1:10">
      <c s="4" r="A17" t="s">
        <v>484</v>
      </c>
      <c s="4" r="C17" t="s">
        <v>485</v>
      </c>
    </row>
    <row r="18" spans="1:10">
      <c s="4" r="A18" t="s">
        <v>486</v>
      </c>
      <c s="4" r="G18" t="s">
        <v>457</v>
      </c>
    </row>
    <row r="19" spans="1:10">
      <c s="4" r="A19" t="s">
        <v>487</v>
      </c>
      <c s="4" r="G19" t="s">
        <v>488</v>
      </c>
    </row>
    <row r="20" spans="1:10">
      <c s="4" r="A20" t="s">
        <v>489</v>
      </c>
      <c s="4" r="G20" t="s">
        <v>490</v>
      </c>
    </row>
    <row r="21" spans="1:10">
      <c s="4" r="A21" t="s">
        <v>491</v>
      </c>
    </row>
    <row r="22" spans="1:10">
      <c s="3" r="A22" t="s">
        <v>471</v>
      </c>
    </row>
    <row r="23" spans="1:10">
      <c s="4" r="A23" t="s">
        <v>492</v>
      </c>
      <c s="4" r="I23" t="s">
        <v>493</v>
      </c>
    </row>
    <row r="24" spans="1:10">
      <c s="4" r="A24" t="s">
        <v>494</v>
      </c>
    </row>
    <row r="25" spans="1:10">
      <c s="3" r="A25" t="s">
        <v>471</v>
      </c>
    </row>
    <row r="26" spans="1:10">
      <c s="4" r="A26" t="s">
        <v>479</v>
      </c>
      <c s="4" r="C26" t="s">
        <v>495</v>
      </c>
    </row>
    <row r="27" spans="1:10">
      <c s="4" r="A27" t="s">
        <v>496</v>
      </c>
    </row>
    <row r="28" spans="1:10">
      <c s="3" r="A28" t="s">
        <v>471</v>
      </c>
    </row>
    <row r="29" spans="1:10">
      <c s="4" r="A29" t="s">
        <v>479</v>
      </c>
      <c s="4" r="C29" t="s">
        <v>497</v>
      </c>
    </row>
    <row r="30" spans="1:10">
      <c s="4" r="A30" t="s">
        <v>498</v>
      </c>
    </row>
    <row r="31" spans="1:10">
      <c s="3" r="A31" t="s">
        <v>471</v>
      </c>
    </row>
    <row r="32" spans="1:10">
      <c s="4" r="A32" t="s">
        <v>499</v>
      </c>
      <c s="4" r="C32" t="s">
        <v>483</v>
      </c>
    </row>
    <row r="33" spans="1:10">
      <c s="4" r="A33" t="s">
        <v>500</v>
      </c>
      <c s="4" r="C33" t="s">
        <v>501</v>
      </c>
    </row>
    <row r="34" spans="1:10">
      <c s="4" r="A34" t="s">
        <v>502</v>
      </c>
    </row>
    <row r="35" spans="1:10">
      <c s="3" r="A35" t="s">
        <v>471</v>
      </c>
    </row>
    <row r="36" spans="1:10">
      <c s="4" r="A36" t="s">
        <v>499</v>
      </c>
      <c s="4" r="C36" t="s">
        <v>480</v>
      </c>
    </row>
    <row r="37" spans="1:10">
      <c s="4" r="A37" t="s">
        <v>503</v>
      </c>
      <c s="6" r="C37" t="n">
        <v>2500</v>
      </c>
    </row>
    <row r="38" spans="1:10">
      <c s="4" r="A38" t="s">
        <v>504</v>
      </c>
      <c s="6" r="C38" t="n">
        <v>4499</v>
      </c>
    </row>
    <row r="39" spans="1:10">
      <c s="4" r="A39" t="s">
        <v>505</v>
      </c>
      <c s="6" r="C39" t="n">
        <v>2500</v>
      </c>
    </row>
    <row r="40" spans="1:10">
      <c s="4" r="A40" t="s">
        <v>500</v>
      </c>
      <c s="4" r="C40" t="s">
        <v>506</v>
      </c>
    </row>
    <row r="41" spans="1:10">
      <c s="4" r="A41" t="s">
        <v>507</v>
      </c>
    </row>
    <row r="42" spans="1:10">
      <c s="3" r="A42" t="s">
        <v>471</v>
      </c>
    </row>
    <row r="43" spans="1:10">
      <c s="4" r="A43" t="s">
        <v>499</v>
      </c>
      <c s="4" r="C43" t="s">
        <v>508</v>
      </c>
    </row>
    <row r="44" spans="1:10">
      <c s="4" r="A44" t="s">
        <v>505</v>
      </c>
      <c s="6" r="C44" t="n">
        <v>4500</v>
      </c>
    </row>
    <row r="45" spans="1:10">
      <c s="4" r="A45" t="s">
        <v>500</v>
      </c>
      <c s="4" r="C45" t="s">
        <v>483</v>
      </c>
    </row>
    <row r="46" spans="1:10">
      <c s="4" r="A46" t="s">
        <v>509</v>
      </c>
    </row>
    <row r="47" spans="1:10">
      <c s="3" r="A47" t="s">
        <v>471</v>
      </c>
    </row>
    <row r="48" spans="1:10">
      <c s="4" r="A48" t="s">
        <v>510</v>
      </c>
      <c s="4" r="B48" t="s">
        <v>511</v>
      </c>
    </row>
    <row r="49" spans="1:10">
      <c s="4" r="A49" t="s">
        <v>512</v>
      </c>
      <c s="6" r="B49" t="n">
        <v>2</v>
      </c>
    </row>
    <row r="50" spans="1:10">
      <c s="4" r="A50" t="s">
        <v>513</v>
      </c>
      <c s="4" r="B50" t="s">
        <v>514</v>
      </c>
    </row>
    <row r="51" spans="1:10">
      <c s="4" r="A51" t="s">
        <v>515</v>
      </c>
    </row>
    <row r="52" spans="1:10">
      <c s="3" r="A52" t="s">
        <v>471</v>
      </c>
    </row>
    <row r="53" spans="1:10">
      <c s="4" r="A53" t="s">
        <v>516</v>
      </c>
      <c s="7" r="E53" t="n">
        <v>4208000</v>
      </c>
      <c s="7" r="F53" t="n">
        <v>4659000</v>
      </c>
      <c s="7" r="G53" t="n">
        <v>12838000</v>
      </c>
      <c s="6" r="H53" t="n">
        <v>9411000</v>
      </c>
    </row>
    <row r="54" spans="1:10">
      <c s="4" r="A54" t="s">
        <v>517</v>
      </c>
    </row>
    <row r="55" spans="1:10">
      <c s="3" r="A55" t="s">
        <v>471</v>
      </c>
    </row>
    <row r="56" spans="1:10">
      <c s="4" r="A56" t="s">
        <v>516</v>
      </c>
      <c s="6" r="E56" t="n">
        <v>450000</v>
      </c>
      <c s="6" r="F56" t="n">
        <v>329000</v>
      </c>
      <c s="6" r="G56" t="n">
        <v>1396000</v>
      </c>
      <c s="6" r="H56" t="n">
        <v>728000</v>
      </c>
    </row>
    <row r="57" spans="1:10">
      <c s="4" r="A57" t="s">
        <v>518</v>
      </c>
    </row>
    <row r="58" spans="1:10">
      <c s="3" r="A58" t="s">
        <v>471</v>
      </c>
    </row>
    <row r="59" spans="1:10">
      <c s="4" r="A59" t="s">
        <v>516</v>
      </c>
      <c s="6" r="E59" t="n">
        <v>0</v>
      </c>
      <c s="6" r="F59" t="n">
        <v>0</v>
      </c>
      <c s="6" r="G59" t="n">
        <v>0</v>
      </c>
      <c s="6" r="H59" t="n">
        <v>14900000</v>
      </c>
    </row>
    <row r="60" spans="1:10">
      <c s="4" r="A60" t="s">
        <v>35</v>
      </c>
      <c s="7" r="J60" t="n">
        <v>6900000</v>
      </c>
    </row>
    <row r="61" spans="1:10">
      <c s="4" r="A61" t="s">
        <v>42</v>
      </c>
      <c s="6" r="E61" t="n">
        <v>0</v>
      </c>
      <c s="6" r="G61" t="n">
        <v>0</v>
      </c>
    </row>
    <row r="62" spans="1:10">
      <c s="4" r="A62" t="s">
        <v>519</v>
      </c>
    </row>
    <row r="63" spans="1:10">
      <c s="3" r="A63" t="s">
        <v>471</v>
      </c>
    </row>
    <row r="64" spans="1:10">
      <c s="4" r="A64" t="s">
        <v>516</v>
      </c>
      <c s="6" r="E64" t="n">
        <v>196000</v>
      </c>
      <c s="6" r="F64" t="n">
        <v>0</v>
      </c>
      <c s="6" r="G64" t="n">
        <v>553000</v>
      </c>
      <c s="6" r="H64" t="n">
        <v>750000</v>
      </c>
    </row>
    <row r="65" spans="1:10">
      <c s="4" r="A65" t="s">
        <v>520</v>
      </c>
    </row>
    <row r="66" spans="1:10">
      <c s="3" r="A66" t="s">
        <v>471</v>
      </c>
    </row>
    <row r="67" spans="1:10">
      <c s="4" r="A67" t="s">
        <v>516</v>
      </c>
      <c s="6" r="E67" t="n">
        <v>0</v>
      </c>
      <c s="6" r="F67" t="n">
        <v>1518000</v>
      </c>
      <c s="6" r="G67" t="n">
        <v>0</v>
      </c>
      <c s="6" r="H67" t="n">
        <v>1518000</v>
      </c>
    </row>
    <row r="68" spans="1:10">
      <c s="4" r="A68" t="s">
        <v>521</v>
      </c>
    </row>
    <row r="69" spans="1:10">
      <c s="3" r="A69" t="s">
        <v>471</v>
      </c>
    </row>
    <row r="70" spans="1:10">
      <c s="4" r="A70" t="s">
        <v>516</v>
      </c>
      <c s="6" r="E70" t="n">
        <v>0</v>
      </c>
      <c s="6" r="F70" t="n">
        <v>242000</v>
      </c>
      <c s="6" r="G70" t="n">
        <v>0</v>
      </c>
      <c s="6" r="H70" t="n">
        <v>563000</v>
      </c>
    </row>
    <row r="71" spans="1:10">
      <c s="4" r="A71" t="s">
        <v>522</v>
      </c>
    </row>
    <row r="72" spans="1:10">
      <c s="3" r="A72" t="s">
        <v>471</v>
      </c>
    </row>
    <row r="73" spans="1:10">
      <c s="4" r="A73" t="s">
        <v>516</v>
      </c>
      <c s="7" r="E73" t="n">
        <v>0</v>
      </c>
      <c s="7" r="F73" t="n">
        <v>0</v>
      </c>
      <c s="7" r="G73" t="n">
        <v>0</v>
      </c>
      <c s="7" r="H73" t="n">
        <v>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14"/>
    <col customWidth="1" max="6" min="6" width="27"/>
    <col customWidth="1" max="7" min="7" width="37"/>
    <col customWidth="1" max="8" min="8" width="37"/>
  </cols>
  <sheetData>
    <row r="1" spans="1:8">
      <c s="1" r="A1" t="s">
        <v>523</v>
      </c>
      <c s="2" r="B1" t="s">
        <v>524</v>
      </c>
      <c s="2" r="C1" t="s">
        <v>525</v>
      </c>
      <c s="2" r="D1" t="s">
        <v>526</v>
      </c>
      <c s="2" r="E1" t="s">
        <v>527</v>
      </c>
      <c s="2" r="F1" t="s">
        <v>528</v>
      </c>
      <c s="2" r="G1" t="s">
        <v>529</v>
      </c>
      <c s="2" r="H1" t="s">
        <v>530</v>
      </c>
    </row>
    <row r="2" spans="1:8">
      <c s="3" r="A2" t="s">
        <v>531</v>
      </c>
    </row>
    <row r="3" spans="1:8">
      <c s="4" r="A3" t="s">
        <v>532</v>
      </c>
      <c s="8" r="H3" t="n">
        <v>18.25</v>
      </c>
    </row>
    <row r="4" spans="1:8">
      <c s="4" r="A4" t="s">
        <v>533</v>
      </c>
      <c s="7" r="F4" t="n">
        <v>3800</v>
      </c>
      <c s="7" r="G4" t="n">
        <v>3800</v>
      </c>
      <c s="7" r="H4" t="n">
        <v>100</v>
      </c>
    </row>
    <row r="5" spans="1:8">
      <c s="4" r="A5" t="s">
        <v>534</v>
      </c>
      <c s="4" r="G5" t="s">
        <v>488</v>
      </c>
      <c s="4" r="H5" t="s">
        <v>535</v>
      </c>
    </row>
    <row r="6" spans="1:8">
      <c s="4" r="A6" t="s">
        <v>536</v>
      </c>
    </row>
    <row r="7" spans="1:8">
      <c s="3" r="A7" t="s">
        <v>531</v>
      </c>
    </row>
    <row r="8" spans="1:8">
      <c s="4" r="A8" t="s">
        <v>537</v>
      </c>
      <c s="6" r="G8" t="n">
        <v>1232</v>
      </c>
      <c s="6" r="H8" t="n">
        <v>9924</v>
      </c>
    </row>
    <row r="9" spans="1:8">
      <c s="4" r="A9" t="s">
        <v>532</v>
      </c>
      <c s="8" r="G9" t="n">
        <v>9.300000000000001</v>
      </c>
    </row>
    <row r="10" spans="1:8">
      <c s="4" r="A10" t="s">
        <v>538</v>
      </c>
      <c s="6" r="G10" t="n">
        <v>625</v>
      </c>
    </row>
    <row r="11" spans="1:8">
      <c s="4" r="A11" t="s">
        <v>539</v>
      </c>
      <c s="8" r="G11" t="n">
        <v>18.25</v>
      </c>
    </row>
    <row r="12" spans="1:8">
      <c s="4" r="A12" t="s">
        <v>540</v>
      </c>
      <c s="7" r="F12" t="n">
        <v>419</v>
      </c>
      <c s="7" r="G12" t="n">
        <v>493</v>
      </c>
    </row>
    <row r="13" spans="1:8">
      <c s="4" r="A13" t="s">
        <v>541</v>
      </c>
    </row>
    <row r="14" spans="1:8">
      <c s="3" r="A14" t="s">
        <v>531</v>
      </c>
    </row>
    <row r="15" spans="1:8">
      <c s="4" r="A15" t="s">
        <v>542</v>
      </c>
      <c s="6" r="B15" t="n">
        <v>695187</v>
      </c>
    </row>
    <row r="16" spans="1:8">
      <c s="4" r="A16" t="s">
        <v>543</v>
      </c>
      <c s="8" r="B16" t="n">
        <v>1.91</v>
      </c>
    </row>
    <row r="17" spans="1:8">
      <c s="4" r="A17" t="s">
        <v>544</v>
      </c>
    </row>
    <row r="18" spans="1:8">
      <c s="3" r="A18" t="s">
        <v>531</v>
      </c>
    </row>
    <row r="19" spans="1:8">
      <c s="4" r="A19" t="s">
        <v>545</v>
      </c>
      <c s="7" r="D19" t="n">
        <v>60</v>
      </c>
    </row>
    <row r="20" spans="1:8">
      <c s="4" r="A20" t="s">
        <v>546</v>
      </c>
      <c s="4" r="D20" t="s">
        <v>485</v>
      </c>
    </row>
    <row r="21" spans="1:8">
      <c s="4" r="A21" t="s">
        <v>537</v>
      </c>
      <c s="6" r="B21" t="n">
        <v>247008</v>
      </c>
      <c s="6" r="C21" t="n">
        <v>26520</v>
      </c>
    </row>
    <row r="22" spans="1:8">
      <c s="4" r="A22" t="s">
        <v>532</v>
      </c>
      <c s="8" r="B22" t="n">
        <v>10.04</v>
      </c>
      <c s="8" r="C22" t="n">
        <v>9.050000000000001</v>
      </c>
    </row>
    <row r="23" spans="1:8">
      <c s="4" r="A23" t="s">
        <v>547</v>
      </c>
      <c s="4" r="B23" t="s">
        <v>548</v>
      </c>
    </row>
    <row r="24" spans="1:8">
      <c s="4" r="A24" t="s">
        <v>549</v>
      </c>
      <c s="4" r="B24" t="s">
        <v>550</v>
      </c>
    </row>
    <row r="25" spans="1:8">
      <c s="4" r="A25" t="s">
        <v>551</v>
      </c>
    </row>
    <row r="26" spans="1:8">
      <c s="3" r="A26" t="s">
        <v>531</v>
      </c>
    </row>
    <row r="27" spans="1:8">
      <c s="4" r="A27" t="s">
        <v>552</v>
      </c>
      <c s="9" r="E27" t="n">
        <v>0.3333</v>
      </c>
    </row>
    <row r="28" spans="1:8">
      <c s="4" r="A28" t="s">
        <v>553</v>
      </c>
      <c s="6" r="F28" t="n">
        <v>194078</v>
      </c>
      <c s="6" r="G28" t="n">
        <v>1940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r="1" spans="1:4">
      <c s="1" r="A1" t="s">
        <v>554</v>
      </c>
      <c s="2" r="B1" t="s">
        <v>60</v>
      </c>
      <c s="2" r="C1" t="s">
        <v>1</v>
      </c>
    </row>
    <row r="2" spans="1:4">
      <c s="2" r="B2" t="s">
        <v>2</v>
      </c>
      <c s="2" r="C2" t="s">
        <v>2</v>
      </c>
      <c s="2" r="D2" t="s">
        <v>555</v>
      </c>
    </row>
    <row r="3" spans="1:4">
      <c s="3" r="A3" t="s">
        <v>556</v>
      </c>
    </row>
    <row r="4" spans="1:4">
      <c s="4" r="A4" t="s">
        <v>557</v>
      </c>
      <c s="7" r="D4" t="n">
        <v>489300000</v>
      </c>
    </row>
    <row r="5" spans="1:4">
      <c s="4" r="A5" t="s">
        <v>558</v>
      </c>
      <c s="7" r="D5" t="n">
        <v>55000</v>
      </c>
    </row>
    <row r="6" spans="1:4">
      <c s="4" r="A6" t="s">
        <v>559</v>
      </c>
      <c s="7" r="B6" t="n">
        <v>0</v>
      </c>
      <c s="7" r="C6" t="n">
        <v>0</v>
      </c>
    </row>
    <row r="7" spans="1:4">
      <c s="4" r="A7" t="s">
        <v>560</v>
      </c>
    </row>
    <row r="8" spans="1:4">
      <c s="3" r="A8" t="s">
        <v>556</v>
      </c>
    </row>
    <row r="9" spans="1:4">
      <c s="4" r="A9" t="s">
        <v>561</v>
      </c>
      <c s="4" r="D9" t="s">
        <v>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63</v>
      </c>
      <c s="2" r="B1" t="s">
        <v>112</v>
      </c>
      <c s="2" r="C1" t="s">
        <v>113</v>
      </c>
      <c s="2" r="D1" t="s">
        <v>2</v>
      </c>
      <c s="2" r="E1" t="s">
        <v>61</v>
      </c>
      <c s="2" r="F1" t="s">
        <v>2</v>
      </c>
      <c s="2" r="G1" t="s">
        <v>61</v>
      </c>
      <c s="2" r="H1" t="s">
        <v>23</v>
      </c>
    </row>
    <row r="2" spans="1:8">
      <c s="3" r="A2" t="s">
        <v>188</v>
      </c>
    </row>
    <row r="3" spans="1:8">
      <c s="4" r="A3" t="s">
        <v>564</v>
      </c>
      <c s="4" r="F3" t="s">
        <v>565</v>
      </c>
    </row>
    <row r="4" spans="1:8">
      <c s="4" r="A4" t="s">
        <v>566</v>
      </c>
      <c s="7" r="H4" t="n">
        <v>107600</v>
      </c>
    </row>
    <row r="5" spans="1:8">
      <c s="4" r="A5" t="s">
        <v>115</v>
      </c>
      <c s="8" r="B5" t="n">
        <v>0.15</v>
      </c>
      <c s="8" r="C5" t="n">
        <v>0.08</v>
      </c>
      <c s="8" r="D5" t="n">
        <v>0.15</v>
      </c>
      <c s="8" r="E5" t="n">
        <v>0.55</v>
      </c>
      <c s="8" r="F5" t="n">
        <v>0.6</v>
      </c>
      <c s="8" r="G5" t="n">
        <v>1.73</v>
      </c>
      <c s="8" r="H5" t="n">
        <v>1.83</v>
      </c>
    </row>
    <row r="6" spans="1:8">
      <c s="4" r="A6" t="s">
        <v>102</v>
      </c>
      <c s="7" r="F6" t="n">
        <v>32874</v>
      </c>
      <c s="7" r="G6" t="n">
        <v>98302</v>
      </c>
      <c s="7" r="H6" t="n">
        <v>103900</v>
      </c>
    </row>
    <row r="7" spans="1:8">
      <c s="4" r="A7" t="s">
        <v>102</v>
      </c>
      <c s="7" r="C7" t="n">
        <v>4600</v>
      </c>
      <c s="7" r="F7" t="n">
        <v>30206</v>
      </c>
      <c s="7" r="G7" t="n">
        <v>676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12"/>
    <col customWidth="1" max="3" min="3" width="13"/>
    <col customWidth="1" max="4" min="4" width="27"/>
    <col customWidth="1" max="5" min="5" width="18"/>
  </cols>
  <sheetData>
    <row r="1" spans="1:5">
      <c s="1" r="A1" t="s">
        <v>91</v>
      </c>
      <c s="2" r="B1" t="s">
        <v>92</v>
      </c>
      <c s="2" r="C1" t="s">
        <v>93</v>
      </c>
      <c s="2" r="D1" t="s">
        <v>48</v>
      </c>
      <c s="2" r="E1" t="s">
        <v>94</v>
      </c>
    </row>
    <row r="2" spans="1:5">
      <c s="4" r="A2" t="s">
        <v>95</v>
      </c>
      <c s="6" r="C2" t="n">
        <v>57192212</v>
      </c>
    </row>
    <row r="3" spans="1:5">
      <c s="4" r="A3" t="s">
        <v>96</v>
      </c>
      <c s="7" r="B3" t="n">
        <v>1326911</v>
      </c>
      <c s="7" r="C3" t="n">
        <v>572</v>
      </c>
      <c s="7" r="D3" t="n">
        <v>1227091</v>
      </c>
      <c s="7" r="E3" t="n">
        <v>99248</v>
      </c>
    </row>
    <row r="4" spans="1:5">
      <c s="3" r="A4" t="s">
        <v>97</v>
      </c>
    </row>
    <row r="5" spans="1:5">
      <c s="4" r="A5" t="s">
        <v>98</v>
      </c>
      <c s="6" r="C5" t="n">
        <v>33034</v>
      </c>
    </row>
    <row r="6" spans="1:5">
      <c s="4" r="A6" t="s">
        <v>99</v>
      </c>
      <c s="6" r="B6" t="n">
        <v>104</v>
      </c>
      <c s="7" r="C6" t="n">
        <v>0</v>
      </c>
      <c s="6" r="D6" t="n">
        <v>104</v>
      </c>
    </row>
    <row r="7" spans="1:5">
      <c s="4" r="A7" t="s">
        <v>100</v>
      </c>
      <c s="6" r="C7" t="n">
        <v>-1234393</v>
      </c>
    </row>
    <row r="8" spans="1:5">
      <c s="4" r="A8" t="s">
        <v>101</v>
      </c>
      <c s="6" r="B8" t="n">
        <v>-19983</v>
      </c>
      <c s="7" r="C8" t="n">
        <v>-12</v>
      </c>
      <c s="6" r="D8" t="n">
        <v>-19971</v>
      </c>
    </row>
    <row r="9" spans="1:5">
      <c s="4" r="A9" t="s">
        <v>102</v>
      </c>
      <c s="6" r="B9" t="n">
        <v>-98302</v>
      </c>
      <c s="6" r="E9" t="n">
        <v>-98302</v>
      </c>
    </row>
    <row r="10" spans="1:5">
      <c s="4" r="A10" t="s">
        <v>103</v>
      </c>
      <c s="6" r="B10" t="n">
        <v>139</v>
      </c>
      <c s="6" r="D10" t="n">
        <v>139</v>
      </c>
    </row>
    <row r="11" spans="1:5">
      <c s="4" r="A11" t="s">
        <v>104</v>
      </c>
      <c s="6" r="B11" t="n">
        <v>20153</v>
      </c>
      <c s="6" r="E11" t="n">
        <v>20153</v>
      </c>
    </row>
    <row r="12" spans="1:5">
      <c s="4" r="A12" t="s">
        <v>105</v>
      </c>
      <c s="6" r="C12" t="n">
        <v>55990853</v>
      </c>
    </row>
    <row r="13" spans="1:5">
      <c s="4" r="A13" t="s">
        <v>106</v>
      </c>
      <c s="6" r="B13" t="n">
        <v>1229022</v>
      </c>
      <c s="7" r="C13" t="n">
        <v>560</v>
      </c>
      <c s="6" r="D13" t="n">
        <v>1207363</v>
      </c>
      <c s="6" r="E13" t="n">
        <v>21099</v>
      </c>
    </row>
    <row r="14" spans="1:5">
      <c s="4" r="A14" t="s">
        <v>95</v>
      </c>
      <c s="6" r="C14" t="n">
        <v>57192212</v>
      </c>
    </row>
    <row r="15" spans="1:5">
      <c s="4" r="A15" t="s">
        <v>96</v>
      </c>
      <c s="6" r="B15" t="n">
        <v>1326911</v>
      </c>
      <c s="7" r="C15" t="n">
        <v>572</v>
      </c>
      <c s="6" r="D15" t="n">
        <v>1227091</v>
      </c>
      <c s="6" r="E15" t="n">
        <v>99248</v>
      </c>
    </row>
    <row r="16" spans="1:5">
      <c s="3" r="A16" t="s">
        <v>97</v>
      </c>
    </row>
    <row r="17" spans="1:5">
      <c s="4" r="A17" t="s">
        <v>102</v>
      </c>
      <c s="7" r="B17" t="n">
        <v>-103900</v>
      </c>
    </row>
    <row r="18" spans="1:5">
      <c s="4" r="A18" t="s">
        <v>107</v>
      </c>
      <c s="6" r="B18" t="n">
        <v>55581005</v>
      </c>
      <c s="6" r="C18" t="n">
        <v>55581005</v>
      </c>
    </row>
    <row r="19" spans="1:5">
      <c s="4" r="A19" t="s">
        <v>108</v>
      </c>
      <c s="7" r="B19" t="n">
        <v>1152357</v>
      </c>
      <c s="7" r="C19" t="n">
        <v>556</v>
      </c>
      <c s="6" r="D19" t="n">
        <v>1202418</v>
      </c>
      <c s="6" r="E19" t="n">
        <v>-50617</v>
      </c>
    </row>
    <row r="20" spans="1:5">
      <c s="3" r="A20" t="s">
        <v>97</v>
      </c>
    </row>
    <row r="21" spans="1:5">
      <c s="4" r="A21" t="s">
        <v>98</v>
      </c>
      <c s="6" r="C21" t="n">
        <v>18707</v>
      </c>
    </row>
    <row r="22" spans="1:5">
      <c s="4" r="A22" t="s">
        <v>99</v>
      </c>
      <c s="6" r="B22" t="n">
        <v>30</v>
      </c>
      <c s="7" r="C22" t="n">
        <v>0</v>
      </c>
      <c s="6" r="D22" t="n">
        <v>30</v>
      </c>
    </row>
    <row r="23" spans="1:5">
      <c s="4" r="A23" t="s">
        <v>100</v>
      </c>
      <c s="6" r="C23" t="n">
        <v>-1730070</v>
      </c>
    </row>
    <row r="24" spans="1:5">
      <c s="4" r="A24" t="s">
        <v>101</v>
      </c>
      <c s="6" r="B24" t="n">
        <v>-18784</v>
      </c>
      <c s="7" r="C24" t="n">
        <v>-17</v>
      </c>
      <c s="6" r="D24" t="n">
        <v>-18767</v>
      </c>
    </row>
    <row r="25" spans="1:5">
      <c s="4" r="A25" t="s">
        <v>102</v>
      </c>
      <c s="6" r="B25" t="n">
        <v>-32874</v>
      </c>
      <c s="6" r="E25" t="n">
        <v>-32874</v>
      </c>
    </row>
    <row r="26" spans="1:5">
      <c s="4" r="A26" t="s">
        <v>103</v>
      </c>
      <c s="6" r="B26" t="n">
        <v>493</v>
      </c>
      <c s="6" r="D26" t="n">
        <v>493</v>
      </c>
    </row>
    <row r="27" spans="1:5">
      <c s="4" r="A27" t="s">
        <v>104</v>
      </c>
      <c s="7" r="B27" t="n">
        <v>-166824</v>
      </c>
      <c s="6" r="E27" t="n">
        <v>-166824</v>
      </c>
    </row>
    <row r="28" spans="1:5">
      <c s="4" r="A28" t="s">
        <v>109</v>
      </c>
      <c s="6" r="B28" t="n">
        <v>53869642</v>
      </c>
      <c s="6" r="C28" t="n">
        <v>53869642</v>
      </c>
    </row>
    <row r="29" spans="1:5">
      <c s="4" r="A29" t="s">
        <v>110</v>
      </c>
      <c s="7" r="B29" t="n">
        <v>934398</v>
      </c>
      <c s="7" r="C29" t="n">
        <v>539</v>
      </c>
      <c s="7" r="D29" t="n">
        <v>1184174</v>
      </c>
      <c s="7" r="E29" t="n">
        <v>-2503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67</v>
      </c>
      <c s="2" r="B1" t="s">
        <v>568</v>
      </c>
      <c s="2" r="C1" t="s">
        <v>2</v>
      </c>
      <c s="2" r="D1" t="s">
        <v>61</v>
      </c>
      <c s="2" r="E1" t="s">
        <v>2</v>
      </c>
      <c s="2" r="F1" t="s">
        <v>61</v>
      </c>
    </row>
    <row r="2" spans="1:6">
      <c s="3" r="A2" t="s">
        <v>191</v>
      </c>
    </row>
    <row r="3" spans="1:6">
      <c s="4" r="A3" t="s">
        <v>104</v>
      </c>
      <c s="7" r="C3" t="n">
        <v>-57638</v>
      </c>
      <c s="7" r="D3" t="n">
        <v>-5363</v>
      </c>
      <c s="7" r="E3" t="n">
        <v>-166824</v>
      </c>
      <c s="7" r="F3" t="n">
        <v>20153</v>
      </c>
    </row>
    <row r="4" spans="1:6">
      <c s="4" r="A4" t="s">
        <v>86</v>
      </c>
      <c s="6" r="C4" t="n">
        <v>54178129</v>
      </c>
      <c s="6" r="D4" t="n">
        <v>57056625</v>
      </c>
      <c s="6" r="E4" t="n">
        <v>54722828</v>
      </c>
      <c s="6" r="F4" t="n">
        <v>57154734</v>
      </c>
    </row>
    <row r="5" spans="1:6">
      <c s="4" r="A5" t="s">
        <v>569</v>
      </c>
      <c s="6" r="C5" t="n">
        <v>0</v>
      </c>
      <c s="6" r="D5" t="n">
        <v>0</v>
      </c>
      <c s="6" r="E5" t="n">
        <v>0</v>
      </c>
      <c s="6" r="F5" t="n">
        <v>192870</v>
      </c>
    </row>
    <row r="6" spans="1:6">
      <c s="4" r="A6" t="s">
        <v>570</v>
      </c>
      <c s="6" r="C6" t="n">
        <v>0</v>
      </c>
      <c s="6" r="D6" t="n">
        <v>0</v>
      </c>
      <c s="6" r="E6" t="n">
        <v>0</v>
      </c>
      <c s="6" r="F6" t="n">
        <v>3410</v>
      </c>
    </row>
    <row r="7" spans="1:6">
      <c s="4" r="A7" t="s">
        <v>89</v>
      </c>
      <c s="6" r="C7" t="n">
        <v>54178129</v>
      </c>
      <c s="6" r="D7" t="n">
        <v>57056625</v>
      </c>
      <c s="6" r="E7" t="n">
        <v>54722828</v>
      </c>
      <c s="6" r="F7" t="n">
        <v>57351014</v>
      </c>
    </row>
    <row r="8" spans="1:6">
      <c s="4" r="A8" t="s">
        <v>571</v>
      </c>
      <c s="8" r="C8" t="n">
        <v>-1.06</v>
      </c>
      <c s="8" r="D8" t="n">
        <v>-0.09</v>
      </c>
      <c s="8" r="E8" t="n">
        <v>-3.05</v>
      </c>
      <c s="8" r="F8" t="n">
        <v>0.35</v>
      </c>
    </row>
    <row r="9" spans="1:6">
      <c s="4" r="A9" t="s">
        <v>572</v>
      </c>
      <c s="8" r="C9" t="n">
        <v>-1.06</v>
      </c>
      <c s="8" r="D9" t="n">
        <v>-0.09</v>
      </c>
      <c s="8" r="E9" t="n">
        <v>-3.05</v>
      </c>
      <c s="8" r="F9" t="n">
        <v>0.35</v>
      </c>
    </row>
    <row r="10" spans="1:6">
      <c s="4" r="A10" t="s">
        <v>476</v>
      </c>
    </row>
    <row r="11" spans="1:6">
      <c s="3" r="A11" t="s">
        <v>573</v>
      </c>
    </row>
    <row r="12" spans="1:6">
      <c s="4" r="A12" t="s">
        <v>482</v>
      </c>
      <c s="4" r="B12" t="s">
        <v>483</v>
      </c>
    </row>
    <row r="13" spans="1:6">
      <c s="4" r="A13" t="s">
        <v>574</v>
      </c>
    </row>
    <row r="14" spans="1:6">
      <c s="3" r="A14" t="s">
        <v>573</v>
      </c>
    </row>
    <row r="15" spans="1:6">
      <c s="4" r="A15" t="s">
        <v>575</v>
      </c>
      <c s="6" r="C15" t="n">
        <v>151755</v>
      </c>
      <c s="6" r="D15" t="n">
        <v>215773</v>
      </c>
      <c s="6" r="E15" t="n">
        <v>154828</v>
      </c>
      <c s="6" r="F15" t="n">
        <v>0</v>
      </c>
    </row>
    <row r="16" spans="1:6">
      <c s="4" r="A16" t="s">
        <v>536</v>
      </c>
    </row>
    <row r="17" spans="1:6">
      <c s="3" r="A17" t="s">
        <v>573</v>
      </c>
    </row>
    <row r="18" spans="1:6">
      <c s="4" r="A18" t="s">
        <v>575</v>
      </c>
      <c s="6" r="C18" t="n">
        <v>35671</v>
      </c>
      <c s="6" r="D18" t="n">
        <v>9924</v>
      </c>
      <c s="6" r="E18" t="n">
        <v>15545</v>
      </c>
      <c s="6" r="F1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11</v>
      </c>
      <c s="2" r="B1" t="s">
        <v>112</v>
      </c>
      <c s="2" r="C1" t="s">
        <v>113</v>
      </c>
      <c s="2" r="D1" t="s">
        <v>2</v>
      </c>
      <c s="2" r="E1" t="s">
        <v>61</v>
      </c>
      <c s="2" r="F1" t="s">
        <v>2</v>
      </c>
      <c s="2" r="G1" t="s">
        <v>61</v>
      </c>
      <c s="2" r="H1" t="s">
        <v>23</v>
      </c>
    </row>
    <row r="2" spans="1:8">
      <c s="3" r="A2" t="s">
        <v>114</v>
      </c>
    </row>
    <row r="3" spans="1:8">
      <c s="4" r="A3" t="s">
        <v>115</v>
      </c>
      <c s="8" r="B3" t="n">
        <v>0.15</v>
      </c>
      <c s="8" r="C3" t="n">
        <v>0.08</v>
      </c>
      <c s="8" r="D3" t="n">
        <v>0.15</v>
      </c>
      <c s="8" r="E3" t="n">
        <v>0.55</v>
      </c>
      <c s="8" r="F3" t="n">
        <v>0.6</v>
      </c>
      <c s="8" r="G3" t="n">
        <v>1.73</v>
      </c>
      <c s="8" r="H3" t="n">
        <v>1.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61</v>
      </c>
    </row>
    <row r="3" spans="1:3">
      <c s="3" r="A3" t="s">
        <v>117</v>
      </c>
    </row>
    <row r="4" spans="1:3">
      <c s="4" r="A4" t="s">
        <v>104</v>
      </c>
      <c s="7" r="B4" t="n">
        <v>-166824</v>
      </c>
      <c s="7" r="C4" t="n">
        <v>20153</v>
      </c>
    </row>
    <row r="5" spans="1:3">
      <c s="3" r="A5" t="s">
        <v>118</v>
      </c>
    </row>
    <row r="6" spans="1:3">
      <c s="4" r="A6" t="s">
        <v>64</v>
      </c>
      <c s="6" r="B6" t="n">
        <v>155306</v>
      </c>
      <c s="6" r="C6" t="n">
        <v>-130842</v>
      </c>
    </row>
    <row r="7" spans="1:3">
      <c s="4" r="A7" t="s">
        <v>65</v>
      </c>
      <c s="6" r="B7" t="n">
        <v>-30340</v>
      </c>
      <c s="6" r="C7" t="n">
        <v>-47528</v>
      </c>
    </row>
    <row r="8" spans="1:3">
      <c s="4" r="A8" t="s">
        <v>66</v>
      </c>
      <c s="6" r="B8" t="n">
        <v>-50166</v>
      </c>
      <c s="6" r="C8" t="n">
        <v>-505</v>
      </c>
    </row>
    <row r="9" spans="1:3">
      <c s="4" r="A9" t="s">
        <v>67</v>
      </c>
      <c s="6" r="B9" t="n">
        <v>-94833</v>
      </c>
      <c s="6" r="C9" t="n">
        <v>-36926</v>
      </c>
    </row>
    <row r="10" spans="1:3">
      <c s="4" r="A10" t="s">
        <v>72</v>
      </c>
      <c s="6" r="B10" t="n">
        <v>12790</v>
      </c>
      <c s="6" r="C10" t="n">
        <v>4392</v>
      </c>
    </row>
    <row r="11" spans="1:3">
      <c s="4" r="A11" t="s">
        <v>74</v>
      </c>
      <c s="6" r="B11" t="n">
        <v>50003</v>
      </c>
      <c s="6" r="C11" t="n">
        <v>34235</v>
      </c>
    </row>
    <row r="12" spans="1:3">
      <c s="4" r="A12" t="s">
        <v>119</v>
      </c>
      <c s="6" r="B12" t="n">
        <v>-107</v>
      </c>
      <c s="6" r="C12" t="n">
        <v>-581</v>
      </c>
    </row>
    <row r="13" spans="1:3">
      <c s="4" r="A13" t="s">
        <v>103</v>
      </c>
      <c s="6" r="B13" t="n">
        <v>493</v>
      </c>
      <c s="6" r="C13" t="n">
        <v>139</v>
      </c>
    </row>
    <row r="14" spans="1:3">
      <c s="4" r="A14" t="s">
        <v>120</v>
      </c>
      <c s="6" r="B14" t="n">
        <v>8840</v>
      </c>
      <c s="6" r="C14" t="n">
        <v>4271</v>
      </c>
    </row>
    <row r="15" spans="1:3">
      <c s="3" r="A15" t="s">
        <v>121</v>
      </c>
    </row>
    <row r="16" spans="1:3">
      <c s="4" r="A16" t="s">
        <v>34</v>
      </c>
      <c s="6" r="B16" t="n">
        <v>6612</v>
      </c>
      <c s="6" r="C16" t="n">
        <v>-1746</v>
      </c>
    </row>
    <row r="17" spans="1:3">
      <c s="4" r="A17" t="s">
        <v>35</v>
      </c>
      <c s="6" r="B17" t="n">
        <v>2180</v>
      </c>
      <c s="6" r="C17" t="n">
        <v>0</v>
      </c>
    </row>
    <row r="18" spans="1:3">
      <c s="4" r="A18" t="s">
        <v>122</v>
      </c>
      <c s="6" r="B18" t="n">
        <v>-69</v>
      </c>
      <c s="6" r="C18" t="n">
        <v>-1287</v>
      </c>
    </row>
    <row r="19" spans="1:3">
      <c s="4" r="A19" t="s">
        <v>36</v>
      </c>
      <c s="6" r="B19" t="n">
        <v>-4729</v>
      </c>
      <c s="6" r="C19" t="n">
        <v>-22</v>
      </c>
    </row>
    <row r="20" spans="1:3">
      <c s="4" r="A20" t="s">
        <v>41</v>
      </c>
      <c s="6" r="B20" t="n">
        <v>19031</v>
      </c>
      <c s="6" r="C20" t="n">
        <v>15584</v>
      </c>
    </row>
    <row r="21" spans="1:3">
      <c s="4" r="A21" t="s">
        <v>42</v>
      </c>
      <c s="6" r="B21" t="n">
        <v>4926</v>
      </c>
      <c s="6" r="C21" t="n">
        <v>-22444</v>
      </c>
    </row>
    <row r="22" spans="1:3">
      <c s="4" r="A22" t="s">
        <v>123</v>
      </c>
      <c s="6" r="B22" t="n">
        <v>-86887</v>
      </c>
      <c s="6" r="C22" t="n">
        <v>-163107</v>
      </c>
    </row>
    <row r="23" spans="1:3">
      <c s="3" r="A23" t="s">
        <v>124</v>
      </c>
    </row>
    <row r="24" spans="1:3">
      <c s="4" r="A24" t="s">
        <v>125</v>
      </c>
      <c s="6" r="B24" t="n">
        <v>-291688</v>
      </c>
      <c s="6" r="C24" t="n">
        <v>-111423</v>
      </c>
    </row>
    <row r="25" spans="1:3">
      <c s="4" r="A25" t="s">
        <v>126</v>
      </c>
      <c s="6" r="B25" t="n">
        <v>-38334</v>
      </c>
      <c s="6" r="C25" t="n">
        <v>-15936</v>
      </c>
    </row>
    <row r="26" spans="1:3">
      <c s="4" r="A26" t="s">
        <v>127</v>
      </c>
      <c s="6" r="B26" t="n">
        <v>-7791</v>
      </c>
      <c s="6" r="C26" t="n">
        <v>-18438</v>
      </c>
    </row>
    <row r="27" spans="1:3">
      <c s="4" r="A27" t="s">
        <v>128</v>
      </c>
      <c s="6" r="B27" t="n">
        <v>508712</v>
      </c>
      <c s="6" r="C27" t="n">
        <v>190146</v>
      </c>
    </row>
    <row r="28" spans="1:3">
      <c s="4" r="A28" t="s">
        <v>129</v>
      </c>
      <c s="6" r="B28" t="n">
        <v>16438</v>
      </c>
      <c s="6" r="C28" t="n">
        <v>19268</v>
      </c>
    </row>
    <row r="29" spans="1:3">
      <c s="4" r="A29" t="s">
        <v>130</v>
      </c>
      <c s="6" r="B29" t="n">
        <v>315973</v>
      </c>
      <c s="6" r="C29" t="n">
        <v>119368</v>
      </c>
    </row>
    <row r="30" spans="1:3">
      <c s="4" r="A30" t="s">
        <v>131</v>
      </c>
      <c s="6" r="B30" t="n">
        <v>-55</v>
      </c>
      <c s="6" r="C30" t="n">
        <v>0</v>
      </c>
    </row>
    <row r="31" spans="1:3">
      <c s="4" r="A31" t="s">
        <v>132</v>
      </c>
      <c s="6" r="B31" t="n">
        <v>0</v>
      </c>
      <c s="6" r="C31" t="n">
        <v>18000</v>
      </c>
    </row>
    <row r="32" spans="1:3">
      <c s="4" r="A32" t="s">
        <v>133</v>
      </c>
      <c s="6" r="B32" t="n">
        <v>-2816</v>
      </c>
      <c s="6" r="C32" t="n">
        <v>-12229</v>
      </c>
    </row>
    <row r="33" spans="1:3">
      <c s="4" r="A33" t="s">
        <v>134</v>
      </c>
      <c s="6" r="B33" t="n">
        <v>500439</v>
      </c>
      <c s="6" r="C33" t="n">
        <v>188756</v>
      </c>
    </row>
    <row r="34" spans="1:3">
      <c s="3" r="A34" t="s">
        <v>135</v>
      </c>
    </row>
    <row r="35" spans="1:3">
      <c s="4" r="A35" t="s">
        <v>99</v>
      </c>
      <c s="6" r="B35" t="n">
        <v>51</v>
      </c>
      <c s="6" r="C35" t="n">
        <v>204</v>
      </c>
    </row>
    <row r="36" spans="1:3">
      <c s="4" r="A36" t="s">
        <v>136</v>
      </c>
      <c s="6" r="B36" t="n">
        <v>-21</v>
      </c>
      <c s="6" r="C36" t="n">
        <v>-100</v>
      </c>
    </row>
    <row r="37" spans="1:3">
      <c s="4" r="A37" t="s">
        <v>101</v>
      </c>
      <c s="6" r="B37" t="n">
        <v>-18784</v>
      </c>
      <c s="6" r="C37" t="n">
        <v>-19983</v>
      </c>
    </row>
    <row r="38" spans="1:3">
      <c s="4" r="A38" t="s">
        <v>102</v>
      </c>
      <c s="6" r="B38" t="n">
        <v>-30206</v>
      </c>
      <c s="6" r="C38" t="n">
        <v>-67685</v>
      </c>
    </row>
    <row r="39" spans="1:3">
      <c s="4" r="A39" t="s">
        <v>137</v>
      </c>
      <c s="6" r="B39" t="n">
        <v>0</v>
      </c>
      <c s="6" r="C39" t="n">
        <v>221691</v>
      </c>
    </row>
    <row r="40" spans="1:3">
      <c s="4" r="A40" t="s">
        <v>138</v>
      </c>
      <c s="6" r="B40" t="n">
        <v>-348565</v>
      </c>
      <c s="6" r="C40" t="n">
        <v>-32298</v>
      </c>
    </row>
    <row r="41" spans="1:3">
      <c s="4" r="A41" t="s">
        <v>139</v>
      </c>
      <c s="6" r="B41" t="n">
        <v>392506</v>
      </c>
      <c s="6" r="C41" t="n">
        <v>285967</v>
      </c>
    </row>
    <row r="42" spans="1:3">
      <c s="4" r="A42" t="s">
        <v>140</v>
      </c>
      <c s="6" r="B42" t="n">
        <v>-460025</v>
      </c>
      <c s="6" r="C42" t="n">
        <v>-386480</v>
      </c>
    </row>
    <row r="43" spans="1:3">
      <c s="4" r="A43" t="s">
        <v>141</v>
      </c>
      <c s="6" r="B43" t="n">
        <v>-8320</v>
      </c>
      <c s="6" r="C43" t="n">
        <v>-9250</v>
      </c>
    </row>
    <row r="44" spans="1:3">
      <c s="4" r="A44" t="s">
        <v>142</v>
      </c>
      <c s="6" r="B44" t="n">
        <v>-473364</v>
      </c>
      <c s="6" r="C44" t="n">
        <v>-7934</v>
      </c>
    </row>
    <row r="45" spans="1:3">
      <c s="4" r="A45" t="s">
        <v>143</v>
      </c>
      <c s="6" r="B45" t="n">
        <v>-59812</v>
      </c>
      <c s="6" r="C45" t="n">
        <v>17715</v>
      </c>
    </row>
    <row r="46" spans="1:3">
      <c s="4" r="A46" t="s">
        <v>144</v>
      </c>
      <c s="6" r="B46" t="n">
        <v>116702</v>
      </c>
      <c s="6" r="C46" t="n">
        <v>66166</v>
      </c>
    </row>
    <row r="47" spans="1:3">
      <c s="4" r="A47" t="s">
        <v>145</v>
      </c>
      <c s="6" r="B47" t="n">
        <v>56890</v>
      </c>
      <c s="6" r="C47" t="n">
        <v>83881</v>
      </c>
    </row>
    <row r="48" spans="1:3">
      <c s="3" r="A48" t="s">
        <v>146</v>
      </c>
    </row>
    <row r="49" spans="1:3">
      <c s="4" r="A49" t="s">
        <v>147</v>
      </c>
      <c s="6" r="B49" t="n">
        <v>27983</v>
      </c>
      <c s="6" r="C49" t="n">
        <v>34879</v>
      </c>
    </row>
    <row r="50" spans="1:3">
      <c s="4" r="A50" t="s">
        <v>148</v>
      </c>
      <c s="6" r="B50" t="n">
        <v>180</v>
      </c>
      <c s="6" r="C50" t="n">
        <v>0</v>
      </c>
    </row>
    <row r="51" spans="1:3">
      <c s="4" r="A51" t="s">
        <v>149</v>
      </c>
      <c s="6" r="B51" t="n">
        <v>489259</v>
      </c>
      <c s="6" r="C51" t="n">
        <v>0</v>
      </c>
    </row>
    <row r="52" spans="1:3">
      <c s="4" r="A52" t="s">
        <v>150</v>
      </c>
      <c s="6" r="B52" t="n">
        <v>168395</v>
      </c>
      <c s="6" r="C52" t="n">
        <v>359378</v>
      </c>
    </row>
    <row r="53" spans="1:3">
      <c s="4" r="A53" t="s">
        <v>151</v>
      </c>
      <c s="6" r="B53" t="n">
        <v>101201</v>
      </c>
      <c s="6" r="C53" t="n">
        <v>250346</v>
      </c>
    </row>
    <row r="54" spans="1:3">
      <c s="4" r="A54" t="s">
        <v>152</v>
      </c>
      <c s="6" r="B54" t="n">
        <v>-1695</v>
      </c>
      <c s="6" r="C54" t="n">
        <v>164</v>
      </c>
    </row>
    <row r="55" spans="1:3">
      <c s="4" r="A55" t="s">
        <v>153</v>
      </c>
      <c s="6" r="B55" t="n">
        <v>-157</v>
      </c>
      <c s="6" r="C55" t="n">
        <v>2550</v>
      </c>
    </row>
    <row r="56" spans="1:3">
      <c s="4" r="A56" t="s">
        <v>154</v>
      </c>
      <c s="6" r="B56" t="n">
        <v>-11295</v>
      </c>
      <c s="6" r="C56" t="n">
        <v>1949</v>
      </c>
    </row>
    <row r="57" spans="1:3">
      <c s="4" r="A57" t="s">
        <v>155</v>
      </c>
      <c s="7" r="B57" t="n">
        <v>8226</v>
      </c>
      <c s="7" r="C57" t="n">
        <v>30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basis of prese</vt:lpstr>
      <vt:lpstr>Asset acquisitions and disposit</vt:lpstr>
      <vt:lpstr>Real estate assets, net</vt:lpstr>
      <vt:lpstr>Mortgage loans</vt:lpstr>
      <vt:lpstr>Fair value of financial instrum</vt:lpstr>
      <vt:lpstr>Borrowings</vt:lpstr>
      <vt:lpstr>Commitments and contingencies</vt:lpstr>
      <vt:lpstr>Related-party transactions</vt:lpstr>
      <vt:lpstr>Share-based payments</vt:lpstr>
      <vt:lpstr>Derivatives</vt:lpstr>
      <vt:lpstr>Income taxes</vt:lpstr>
      <vt:lpstr>Earnings per share</vt:lpstr>
      <vt:lpstr>Segment information</vt:lpstr>
      <vt:lpstr>Subsequent Events</vt:lpstr>
      <vt:lpstr>Organization and basis of pre22</vt:lpstr>
      <vt:lpstr>Organization and basis of pre23</vt:lpstr>
      <vt:lpstr>Asset acquisitions and dispos24</vt:lpstr>
      <vt:lpstr>Mortgage loans (Tables)</vt:lpstr>
      <vt:lpstr>Fair value of financial instr26</vt:lpstr>
      <vt:lpstr>Borrowings (Tables)</vt:lpstr>
      <vt:lpstr>Related-party transactions (Tab</vt:lpstr>
      <vt:lpstr>Earnings per share (Tables)</vt:lpstr>
      <vt:lpstr>Organization and basis of pre30</vt:lpstr>
      <vt:lpstr>Organization and basis of pre31</vt:lpstr>
      <vt:lpstr>Asset acquisitions and dispos32</vt:lpstr>
      <vt:lpstr>Asset acquisitions and dispos33</vt:lpstr>
      <vt:lpstr>Asset acquisitions and dispos34</vt:lpstr>
      <vt:lpstr>Asset acquisitions and dispos35</vt:lpstr>
      <vt:lpstr>Real estate assets, net (Detail</vt:lpstr>
      <vt:lpstr>Mortgage loans - Narrative (Det</vt:lpstr>
      <vt:lpstr>Mortgage loans - Schedule of Lo</vt:lpstr>
      <vt:lpstr>Mortgage loans - Accretable Yie</vt:lpstr>
      <vt:lpstr>Fair value of financial instr40</vt:lpstr>
      <vt:lpstr>Fair value of financial instr41</vt:lpstr>
      <vt:lpstr>Fair value of financial instr42</vt:lpstr>
      <vt:lpstr>Borrowings - Repurchase agreeme</vt:lpstr>
      <vt:lpstr>Borrowings - Other secured debt</vt:lpstr>
      <vt:lpstr>Commitments and contingencies (</vt:lpstr>
      <vt:lpstr>Related-party transactions (Det</vt:lpstr>
      <vt:lpstr>Share-based payments (Details)</vt:lpstr>
      <vt:lpstr>Derivatives (Details)</vt:lpstr>
      <vt:lpstr>Income tax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7:38:47Z</dcterms:created>
  <dcterms:modified xmlns:dcterms="http://purl.org/dc/terms/" xmlns:xsi="http://www.w3.org/2001/XMLSchema-instance" xsi:type="dcterms:W3CDTF">2016-11-07T07:38:47Z</dcterms:modified>
  <dc:title xmlns:dc="http://purl.org/dc/elements/1.1/">Untitled</dc:title>
  <dc:description xmlns:dc="http://purl.org/dc/elements/1.1/"/>
  <dc:subject xmlns:dc="http://purl.org/dc/elements/1.1/"/>
  <cp:keywords/>
  <cp:category/>
</cp:coreProperties>
</file>